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Fair Value Measurements" sheetId="13" state="visible" r:id="rId13"/>
    <sheet xmlns:r="http://schemas.openxmlformats.org/officeDocument/2006/relationships" name="Employee Termination Benefits"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Other License Agreement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Disposition of a Non-financial " sheetId="21" state="visible" r:id="rId21"/>
    <sheet xmlns:r="http://schemas.openxmlformats.org/officeDocument/2006/relationships" name="Description of Business and B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Details (Tables)" sheetId="25" state="visible" r:id="rId25"/>
    <sheet xmlns:r="http://schemas.openxmlformats.org/officeDocument/2006/relationships" name="Employee Termination Benefits ("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Description of Business and B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Balance Sheet Details - Schedul" sheetId="34" state="visible" r:id="rId34"/>
    <sheet xmlns:r="http://schemas.openxmlformats.org/officeDocument/2006/relationships" name="Balance Sheet Details - Sched_2" sheetId="35" state="visible" r:id="rId35"/>
    <sheet xmlns:r="http://schemas.openxmlformats.org/officeDocument/2006/relationships" name="Balance Sheet Details - Sched_3" sheetId="36" state="visible" r:id="rId36"/>
    <sheet xmlns:r="http://schemas.openxmlformats.org/officeDocument/2006/relationships" name="Balance Sheet Details - Additio" sheetId="37" state="visible" r:id="rId37"/>
    <sheet xmlns:r="http://schemas.openxmlformats.org/officeDocument/2006/relationships" name="Balance Sheet Details - Accrued" sheetId="38" state="visible" r:id="rId38"/>
    <sheet xmlns:r="http://schemas.openxmlformats.org/officeDocument/2006/relationships" name="Balance Sheet Details - Accru_2" sheetId="39" state="visible" r:id="rId39"/>
    <sheet xmlns:r="http://schemas.openxmlformats.org/officeDocument/2006/relationships" name="Fair Value Measurements - Addit" sheetId="40" state="visible" r:id="rId40"/>
    <sheet xmlns:r="http://schemas.openxmlformats.org/officeDocument/2006/relationships" name="Employee Termination Benefits -" sheetId="41" state="visible" r:id="rId41"/>
    <sheet xmlns:r="http://schemas.openxmlformats.org/officeDocument/2006/relationships" name="Employee Termination Benefits_2" sheetId="42" state="visible" r:id="rId42"/>
    <sheet xmlns:r="http://schemas.openxmlformats.org/officeDocument/2006/relationships" name="Commitments and Contingencies -" sheetId="43" state="visible" r:id="rId43"/>
    <sheet xmlns:r="http://schemas.openxmlformats.org/officeDocument/2006/relationships" name="License Agreements - Additional" sheetId="44" state="visible" r:id="rId44"/>
    <sheet xmlns:r="http://schemas.openxmlformats.org/officeDocument/2006/relationships" name="Other License Agreements - Addi" sheetId="45" state="visible" r:id="rId45"/>
    <sheet xmlns:r="http://schemas.openxmlformats.org/officeDocument/2006/relationships" name="Leases - Additional Information" sheetId="46" state="visible" r:id="rId46"/>
    <sheet xmlns:r="http://schemas.openxmlformats.org/officeDocument/2006/relationships" name="Leases - Schedule of Total Oper" sheetId="47" state="visible" r:id="rId47"/>
    <sheet xmlns:r="http://schemas.openxmlformats.org/officeDocument/2006/relationships" name="Leases - Schedule of Supplement" sheetId="48" state="visible" r:id="rId48"/>
    <sheet xmlns:r="http://schemas.openxmlformats.org/officeDocument/2006/relationships" name="Net Income (Loss) Per Share - A" sheetId="49" state="visible" r:id="rId49"/>
    <sheet xmlns:r="http://schemas.openxmlformats.org/officeDocument/2006/relationships" name="Stockholders' Equity - Addition" sheetId="50" state="visible" r:id="rId50"/>
    <sheet xmlns:r="http://schemas.openxmlformats.org/officeDocument/2006/relationships" name="Share-based Compensation - Addi" sheetId="51" state="visible" r:id="rId51"/>
    <sheet xmlns:r="http://schemas.openxmlformats.org/officeDocument/2006/relationships" name="Share-based Compensation - Shar" sheetId="52" state="visible" r:id="rId52"/>
    <sheet xmlns:r="http://schemas.openxmlformats.org/officeDocument/2006/relationships" name="Share-based Compensation - Fair" sheetId="53" state="visible" r:id="rId53"/>
    <sheet xmlns:r="http://schemas.openxmlformats.org/officeDocument/2006/relationships" name="Disposition of a Non-financia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t>
        </is>
      </c>
      <c r="B1" s="2" t="inlineStr">
        <is>
          <t>9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3</t>
        </is>
      </c>
      <c r="C10" s="4" t="inlineStr">
        <is>
          <t xml:space="preserve"> </t>
        </is>
      </c>
    </row>
    <row r="11">
      <c r="A11" s="4" t="inlineStr">
        <is>
          <t>Securities Act File Number</t>
        </is>
      </c>
      <c r="B11" s="4" t="inlineStr">
        <is>
          <t>001-41827</t>
        </is>
      </c>
      <c r="C11" s="4" t="inlineStr">
        <is>
          <t xml:space="preserve"> </t>
        </is>
      </c>
    </row>
    <row r="12">
      <c r="A12" s="4" t="inlineStr">
        <is>
          <t>Trading Symbol</t>
        </is>
      </c>
      <c r="B12" s="4" t="inlineStr">
        <is>
          <t>MEIP</t>
        </is>
      </c>
      <c r="C12" s="4" t="inlineStr">
        <is>
          <t xml:space="preserve"> </t>
        </is>
      </c>
    </row>
    <row r="13">
      <c r="A13" s="4" t="inlineStr">
        <is>
          <t>Entity Registrant Name</t>
        </is>
      </c>
      <c r="B13" s="4" t="inlineStr">
        <is>
          <t>MEI Pharma, Inc.</t>
        </is>
      </c>
      <c r="C13" s="4" t="inlineStr">
        <is>
          <t xml:space="preserve"> </t>
        </is>
      </c>
    </row>
    <row r="14">
      <c r="A14" s="4" t="inlineStr">
        <is>
          <t>Entity Tax Identification Number</t>
        </is>
      </c>
      <c r="B14" s="4" t="inlineStr">
        <is>
          <t>51-0407811</t>
        </is>
      </c>
      <c r="C14" s="4" t="inlineStr">
        <is>
          <t xml:space="preserve"> </t>
        </is>
      </c>
    </row>
    <row r="15">
      <c r="A15" s="4" t="inlineStr">
        <is>
          <t>Entity Central Index Key</t>
        </is>
      </c>
      <c r="B15" s="4" t="inlineStr">
        <is>
          <t>0001262104</t>
        </is>
      </c>
      <c r="C15" s="4" t="inlineStr">
        <is>
          <t xml:space="preserve"> </t>
        </is>
      </c>
    </row>
    <row r="16">
      <c r="A16" s="4" t="inlineStr">
        <is>
          <t>Current Fiscal Year End Date</t>
        </is>
      </c>
      <c r="B16" s="4" t="inlineStr">
        <is>
          <t>--06-30</t>
        </is>
      </c>
      <c r="C16" s="4" t="inlineStr">
        <is>
          <t xml:space="preserve"> </t>
        </is>
      </c>
    </row>
    <row r="17">
      <c r="A17" s="4" t="inlineStr">
        <is>
          <t>Entity Filer Category</t>
        </is>
      </c>
      <c r="B17" s="4" t="inlineStr">
        <is>
          <t>Non-accelerated Filer</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369-7100</t>
        </is>
      </c>
      <c r="C22" s="4" t="inlineStr">
        <is>
          <t xml:space="preserve"> </t>
        </is>
      </c>
    </row>
    <row r="23">
      <c r="A23" s="4" t="inlineStr">
        <is>
          <t>Entity Small Business</t>
        </is>
      </c>
      <c r="B23" s="4" t="inlineStr">
        <is>
          <t>true</t>
        </is>
      </c>
      <c r="C23" s="4" t="inlineStr">
        <is>
          <t xml:space="preserve"> </t>
        </is>
      </c>
    </row>
    <row r="24">
      <c r="A24" s="4" t="inlineStr">
        <is>
          <t>Title of 12(b) Security</t>
        </is>
      </c>
      <c r="B24" s="4" t="inlineStr">
        <is>
          <t>Common Stock, $0.00000002 par value</t>
        </is>
      </c>
      <c r="C24" s="4" t="inlineStr">
        <is>
          <t xml:space="preserve"> </t>
        </is>
      </c>
    </row>
    <row r="25">
      <c r="A25" s="4" t="inlineStr">
        <is>
          <t>Security Exchange Name</t>
        </is>
      </c>
      <c r="B25" s="4" t="inlineStr">
        <is>
          <t>NASDAQ</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9920 Pacific Heights Blvd</t>
        </is>
      </c>
      <c r="C27" s="4" t="inlineStr">
        <is>
          <t xml:space="preserve"> </t>
        </is>
      </c>
    </row>
    <row r="28">
      <c r="A28" s="4" t="inlineStr">
        <is>
          <t>Entity Address, Address Line Two</t>
        </is>
      </c>
      <c r="B28" s="4" t="inlineStr">
        <is>
          <t>Suite 150</t>
        </is>
      </c>
      <c r="C28" s="4" t="inlineStr">
        <is>
          <t xml:space="preserve"> </t>
        </is>
      </c>
    </row>
    <row r="29">
      <c r="A29" s="4" t="inlineStr">
        <is>
          <t>Entity Address, City or Town</t>
        </is>
      </c>
      <c r="B29" s="4" t="inlineStr">
        <is>
          <t>San Dieg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121</t>
        </is>
      </c>
      <c r="C31" s="4" t="inlineStr">
        <is>
          <t xml:space="preserve"> </t>
        </is>
      </c>
    </row>
    <row r="32">
      <c r="A32" s="4" t="inlineStr">
        <is>
          <t>Entity Interactive Data Current</t>
        </is>
      </c>
      <c r="B32" s="4" t="inlineStr">
        <is>
          <t>Yes</t>
        </is>
      </c>
      <c r="C32" s="4" t="inlineStr">
        <is>
          <t xml:space="preserve"> </t>
        </is>
      </c>
    </row>
    <row r="33">
      <c r="A33" s="4" t="inlineStr">
        <is>
          <t>Entity Common Stock, Shares Outstanding</t>
        </is>
      </c>
      <c r="B33" s="4" t="inlineStr">
        <is>
          <t xml:space="preserve"> </t>
        </is>
      </c>
      <c r="C33" s="5" t="n">
        <v>66628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MEI Pharma, Inc. (Nasdaq: MEIP) is a pharmaceutical company that has been developing novel and differentiated cancer therapies. We built our pipeline by acquiring promising cancer agents and creating value in programs through development, strategic partnerships, and out-licensing or commercialization, as appropriate. Our approach to oncology drug development has been to evaluate our drug candidates in combinations with standard-of-care therapies to overcome known resistance mechanisms and address clear medical needs to provide improved patient benefit. Our pipeline includes voruciclib, an oral cyclin-dependent kinase 9 (CDK9) inhibitor, and prior to its sale, ME-344 as more fully discussed in Note 12. Disposition of a Non-financial Asset , an intravenous small molecule mitochondrial inhibitor targeting the oxidative phosphorylation pathway. Strategic Alternatives On July 22, 2024, we announced that our Board of Directors (Board) had determined unanimously to begin the evaluation of our strategic alternatives, including potential transactions as well as an orderly wind down of operations, if appropriate, to maximize the value of our assets for our stockholders. We commenced a reduction-in-force (the Strategic Alternatives RIF) beginning August 1, 2024, which will continue in stages as our operational and strategic direction evolves. We have discontinued the clinical development of voruciclib, while certain nonclinical activities related to MEI’s drug candidate assets will continue to be conducted by us. As part of the review of strategic alternatives, we may consider options such as out-licensing opportunities for existing programs and merger and acquisition opportunities. Consistent with our intention to preserve cash, David M. Urso, our former President and Chief Executive Officer, and Richard Ghalie, M.D., our former Chief Medical Officer, stepped down effective August 1, 2024. Mr. Urso also left the Board at that date. We have entered into consulting agreements with both Mr. Urso and Dr. Ghalie under which they will remain available to assist us in our strategic efforts. Charles V. Baltic III, the former Chairperson of the Board, also stepped down from the Board contemporaneously with the announcement on July 22, 2024. Our Board appointed Justin J. File, our Chief Financial Officer, to assume the position of Acting Chief Executive Officer and appointed Frederick W. Driscoll as our Chairperson of the Board. Basis of Presentation and Consolidation Unaudited Interim Financial Information The interim condensed consolidated financial statements are unaudited. These interim condensed consolidated financial statements have been prepared in accordance with accounting principles generally accepted in the U.S. (U.S. GAAP) for interim financial information and in accordance with the instructions to Form 10-Q and Article 10 of Regulation S-X. Accordingly, the accompanying interim condensed financial statements do not include all of the information and notes required by U.S. GAAP for complete financial statements. In the opinion of management, the accompanying condensed interim consolidated financial statements reflect all adjustments (consisting of normal recurring adjustments) that are necessary for a fair statement of the financial position, results of operations and cash flows for the periods presented. These statements do not include all disclosures required by U.S. GAAP and should be read in conjunction with the Company’s audited consolidated financial statements and notes for the fiscal year ended June 30, 2024. Consolidation Principles The accompanying unaudited condensed consolidated financial statements include the accounts of MEI Pharma, Inc. and our wholly owned subsidiary, Meadow Merger Sub, Inc. We have eliminated all intercompany accounts and transactions in consolidation. The accompanying unaudited interim condensed consolidated financial statements for the three and nine months ended March 31, 2025 and 2024 should be read in conjunction with the audited financial statements and notes thereto as of and for the fiscal year ended June 30, 2024, included in our Annual Report on Form 10-K filed with the Securities and Exchange Commission (SEC) on September 19, 2024 (2024 Annual Report). Interim results are not necessarily indicative of results for a full year. Subsequent Events The Company has evaluated subsequent events through the date the condensed consolidated financial statements were issued. Liquidity To date, we have obtained cash and funded our operations primarily through equity financings and license agreements. We have accumulated losses of $ 401.5 million since inception and expect to incur operating losses and generate negative cash flows from operations for the foreseeable future. As of March 31, 2025, we had $ 20.5 million in cash and cash equivalents. In connection with our July 2024 announcement regarding the evaluation of our strategic alternatives, we discontinued the clinical development of voruciclib, while certain nonclinical research and development activities continued. As a result, we continue to incur research and development expenses in connection with clinical trial closing costs and the completion of our nonclinical projects. We believe that our cash balance will be sufficient to meet our obligations and fund operations for at least the next 12 months from the issuance of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our significant accounting policies from those described in the notes to our audited consolidated financial statements contained in the 2024 Annual Report. Risks and Uncertainties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share-based awards, the discount rate used in estimating the present value of the right-of-use assets and lease liabilities, the useful lives of property and equipment, the recoverability of long-lived assets, clinical trial accruals, periods over which revenue should be recognized, relative stand-alone selling price, deferred income taxes and related valuation allowances, and the assessment of our ability to fund our operations for at least the next 12 months from the date of issuance of these condensed consolidated financial statements. We base our estimates on historical experience and other market-specific or other relevant assumptions that we believe to be reasonable under the circumstances. Estimates are assessed each reporting period and updated to reflect current information. As future events and their effects cannot be determined with precision, actual results may materially differ from those estimates or assumptions. Short-term Investments Short-term investments are marketable securities with original maturities greater than three months but less than one year from date of purchase. As of March 31, 2025 , we had no short-term investments. As of June 30, 2024, our short-term investments consisted of $ 34.6 million in United States government securities. The short-term investments held as of June 30, 2024 were considered to be held to maturity and are carried at amortized cost. As of March 31, 2025, we had no unrealized gains and losses. As of June 30, 2024 , gross unrealized gains and losses were immaterial. Revenue Recognition Revenues from Customers In accordance with ASC Topic 606, Revenue from Contracts with Customers (Topic 606), we recognized revenue when control of the promised goods or services was transferred to our customers, in an amount that reflects the consideration we expected to be entitled to in exchange for those goods or services. For enforceable contracts with our customers, we first identified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d judgment to evaluate whether the milestones were probable of being achieved, and we estimated the amount, if any, to include in the transaction price using the most likely method. If it were probable that a significant revenue reversal would not occur, the estimated amount was included in the transaction price. Milestone payments that were not within our or the licensee’s control, such as regulatory approvals, were not included in the transaction price until those approvals were received. At the end of each reporting period, we re-evaluated the probability of achievement of development milestones and any related constraint and, as necessary, we adjusted our estimate of the overall transaction price. To the extent a contract included multiple promised deliverables, we applied judgment to determine whether promised deliverables were capable of being distinct and were distinct within the context of the contract. If these criteria were not met, the promised deliverables were accounted for as a combined performance obligation. For arrangements with multiple distinct performance obligations, we allocated variable consideration related to our 50-50 cost share for development services directly to the associated performance obligation and then allocated the remaining consideration among the performance obligations based on their relative stand-alone selling price. When not directly observable, we typically estimated the stand-alone selling price for each distinct performance obligation. Variable consideration that related specifically to our efforts to satisfy specific performance obligations was allocated entirely to those performance obligations. Other components of the transaction price were allocated based on the relative stand-alone selling price, over which management has applied significant judgment. We developed assumptions that required judgment to determine the stand-alone selling price for license-related performance obligations, which may have included forecasted revenues, development timelines, reimbursement rates for personnel costs, discount rates and probabilities of technical, regulatory and commercial success. We estimated stand-alone selling price for research and development performance obligations by forecasting the expected costs of satisfying a performance obligation plus an appropriate margin. In the case of a license that is a distinct performance obligation, we recognized revenue allocated to the license from non-refundable, up-front fees at the point in time when the license was transferred to the licensee and the licensee can use and benefit from the license. For licenses that are bundled with other distinct or combined obligations, we used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d the measure of progress in each reporting period and, if necessary, adjusted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d the cost-to-cost measure of progress because it best depicted the transfer of control to the customer which occurred as we incurred costs. Under the cost-to-cost measure of progress, the extent of progress towards completion was measured based on the ratio of costs incurred to date to the total estimated costs at completion of the performance obligation (an input method under Topic 606). We used judgment to estimate the total cost expected to complete the research and development performance obligations, which included subcontractors’ costs, labor, materials, other direct costs and an allocation of indirect costs. We evaluated these cost estimates and the progress during each reporting period and, as necessary, we adjusted the measure of progress and related revenue recognition. In connection with our now terminated April 2020 License, Development and Commercialization Agreement with Kyowa Kirin Co., Ltd. (KKC) (the KKC Commercialization Agreement) described in Note 7. License Agreements, we performed development services related to our 50-50 cost sharing arrangement for which revenue was recognized over time. Additionally, we performed services for KKC at their request, the costs of which were fully reimbursed to us. We recorded the reimbursement for such pass through services as revenue at 100 % of reimbursed costs, as control of the additional services for KKC was transferred at the time we incurred such costs. The costs of these services were recognized in the condensed consolidated statements of operations as research and development expense. During the three and nine months ended March 31, 2025 and the three months ended March 31, 2024, we did not recognize any revenue associated with the KKC Commercialization Agreement. During the nine months ended March 31, 2024 , we recognized revenue associated with the KKC Commercialization Agreement as follows (in thousands):
Timing of Revenue Recognition:
Services performed over time $ 743
Pass through services at a point in time 9
$ 752 Contract Balances Contract liabilities were included in deferred revenue and deferred revenue, long-term in our condensed consolidated balance sheets. Our contract liabilities accounted for under Topic 606 related to the amount of initial upfront consideration allocated to the development services performance obligations. As of March 31, 2025 and June 30, 2024 , we had no accounts receivable, unbilled receivable balances or contract liabilities. A reconciliation of the beginning and ending amount of contract liabilities as of June 30, 2024, which was primarily related to the combined performance obligation for the transfer of development services under the KKC Commercialization Agreement and was a separate performance obligation in our contracts pursuant to research plans under the agreements, was as follows:
Beginning balance $ 317
Recognized as revenue:
Revenue recognized upon satisfaction of performance obligations ( 317 )
Ending balance $ — The timing of revenue recognition, invoicing and cash collections results in billed accounts receivable and unbilled receivables (contract assets) and deferred revenue (contract liabilities). We invoiced our customers in accordance with agreed-upon contractual terms, typically at periodic intervals or upon achievement of contractual milestones. Invoicing may have occurred subsequent to revenue recognition, resulting in unbilled receivables. Advanced payments from our customers before revenue was recognized resulted in contract liabilities. Revenues from Collaborators At contract inception, we assessed whether the collaboration arrangements were within the scope of ASC Topic 808 Collaborative Agreements (Topic 808) , to determine whether such arrangements involved joint operating activities performed by parties that were both active participants in the activities and exposed to significant risks and rewards dependent on the commercial success of such activities. This assessment was performed based on the responsibilities of all parties in the arrangement. For collaboration arrangements within the scope of Topic 808 that contain multiple units of account, we first determined which units of account within the arrangement were within the scope of Topic 808 and which elements were within the scope of Topic 606. For units of account within collaboration arrangements that were accounted for pursuant to Topic 808, an appropriate recognition method was determined and applied consistently, by analogy to authoritative accounting literature. For elements of collaboration arrangements that were accounted for pursuant to Topic 606, we recognized revenue as discussed above. Consideration received that did not meet the requirements to satisfy Topic 606 revenue recognition criteria was recorded as deferred revenue and classified as either current or long-term deferred revenue based on our best estimate of when such amounts would be recognized. Disposition of Non-Financial Assets The Company accounts for infrequent dispositions of assets in its product pipeline in accordance with ASC 610-20, Other Income - Gains and Losses from the Derecognition of Nonfinancial Assets , which requires dispositions of long-lived assets that are not a discontinued operation be accounted for on a net basis and included in income from continuing operations before income taxes in accordance with ASC 350, Intangible Assets - Goodwill and Other . Proceeds from sales designated as dispositions of non-financial assets are classified as cash flows from investing activities in the condensed consolidated statements of cash flows. Net (Loss) Income Per Share Basic and diluted net (loss) income per share is computed using the weighted-average number of shares of common stock outstanding during the period, less any shares subject to repurchase or forfeiture. There were no shares of common stock subject to repurchase or forfeiture for the three and nine months ended March 31, 2025 and 2024. Diluted net (loss) income per share is computed based on the sum of the weighted-average number of common shares and potentially dilutive common shares outstanding during the period determined using the treasury-stock and if-converted methods. For purposes of the diluted net (loss) income per share calculation for the three and nine months ended March 31, 2025 and 2024, potentially dilutive securities are excluded from the calculation of diluted net (loss) income per share because their weighted-average exercise prices were above our weighted-average share price as of March 31, 2025 and 2024, respectively, therefore, basic and diluted net (loss) income per share were the same for the three and nine months ended March 31, 2025 and 2024. The following table presents potentially dilutive shares that have been excluded from the calculation of net (loss) income per share because of their anti-dilutive effect (in thousands) :
For the Three Months Ended March 31, For the Nine Months Ended March 31,
2025 2024 2025 2024
Stock options 870 1,373 870 1,373
Warrants 103 103 103 103
Total anti-dilutive shares 973 1,476 973 1,476 Recent Accounting Pronouncement Recently Issued From time to time, new accounting pronouncements are issued by the Financial Accounting Standards Board (FASB) or other standards setting bodies that are adopted as of the specified effective date. The Company believes the impact of recently issued standards and any issued but not yet effective standards will not have a material impact on its condensed consolidated financial statements upon adoption. In November 2023, the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We expect this ASU to only impact our disclosures with no impact to our results of operations, cash flows, and financial condition.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 to our results of operations, cash flows, and financial condition. In November 2024, the FASB issued ASU No. 2024-03, Income Statement-Reporting Comprehensive Income-Expense Disaggregation Disclosures (Subtopic 220-40) (ASU 2024-03). The amendments in this update require disclosure, in the notes to the financial statements, of specific expense categories present within expense captions presented on the face of the statement of operations within continuing operations of PBEs. The amendments in this update are effective for annual periods beginning after December 15, 2026 and interim period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The impact of adoption of this ASU on the Company’s disclosures is currently being evaluated. In January 2025, the FASB issued ASU No. 2025-01, Income Statement—Reporting Comprehensive Income—Expense Disaggregation Disclosures (Subtopic 220-40): Clarifying the Effective Date . The amendment in this update clarifies the effective date of ASU 2024-03, which is that PBEs are required to adopt the guidance in annual reporting periods beginning after December 15, 2026 and in interim periods within annual reporting periods beginning after December 15, 2027. The impact of adoption of this ASU on the Company’s disclosures is currently being evalu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3 . Balance Sheet Details Prepaid and Other Current Assets Prepaid and other current assets consisted of the following, in thousands:
March 31, 2025 June 30, 2024
Insurance $ 121 $ 460
Software licenses 112 442
Security deposit — 263
Prepaid clinical costs — 1,050
Other 74 209
Total prepaid and other current assets $ 307 $ 2,424
Property and Equipment As of March 31, 2025 , we had no property and equipment. Property and equipment, net consisted of the following as of June 30, 2024, in thousands:
Furniture and fixtures $ 1,000
Equipment 187
Leasehold improvements 969
2,156
Less: accumulated depreciation (1) ( 1,764 )
Property and equipment, net $ 392 _____________ (1) Includes impairment charge of $ 0.5 million, see below discussion on Impact of the Agreement (as discussed in Note 9. Leases ). Depreciation expense of property and equipment for the nine months ended March 31, 2025 and 2024 are presented in the condensed consolidated statements of cash flows. During the three months ended March 31, 2025 , we did no t incur depreciation expense. During the three months ended March 31, 2024, depreciation expense was approximately $ 0.1 million. Impact of the Agreement (as discussed in Note 9. Leases ) As noted in Note 9. Leases , we sold our furniture and fixtures to the landlord for $ 1.00 on our lease termination date of September 30, 2024. We completed an evaluation of the impact of the Agreement, as defined in Note 9. Leases , on the carrying value of our property and equipment (Other Long-Lived Assets). This process included evaluating the remaining estimated useful lives, significant changes in the use and potential impairment charges related to the Other Long-Lived Assets. Based upon our evaluation, we recorded an impairment charge during our fiscal year ended June 30, 2024 of approximately $ 0.5 million for the furniture and fixtures sold to the landlord on September 30, 2024, which was included in the impairment of long-lived assets in the condensed consolidated statements of operations for the fiscal year ended June 30, 2024 . We also changed our estimate of the remaining useful lives of our leasehold improvements resulting in an acceleration of depreciation of approximately $ 0.1 million during our fiscal year ended June 30, 2024. Accrued Liabilities Accrued liabilities consisted of the following, in thousands:
March 31, 2025 June 30, 2024
Accrued compensation and benefits (1) $ 752 $ 2,821
Accrued pre-clinical and clinical trial expenses 134 1,407
Accrued legal and professional services 100 33
Accrued reimbursement to KKC — 892
Other 75 34
Total accrued liabilities $ 1,061 $ 5,187 _____________ (1) Includes employee termination benefits of approximately $ 0.6 million and $ 21,000 as of March 31, 2025 and June 30, 2024, respectively, as more fully described in Note 5. Employee Termination Benef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 Fair Value Measurements The carrying amounts of financial instruments such as cash equivalents, short-term investments, accounts payable and accrued liabilities approximate fair value due to the short-term nature of these instruments. We invest our excess cash in financial instruments which are readily convertible into cash, such as money market funds and U.S. government securities. Cash equivalents and short-term investments are classified as Level 1 as defined by the fair value hierarchy. As of March 31, 2025 and June 30, 2024 , we had no assets or liabilities measured on a recurring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Termination Benefits</t>
        </is>
      </c>
      <c r="B1" s="2" t="inlineStr">
        <is>
          <t>9 Months Ended</t>
        </is>
      </c>
    </row>
    <row r="2">
      <c r="B2" s="2" t="inlineStr">
        <is>
          <t>Mar. 31, 2025</t>
        </is>
      </c>
    </row>
    <row r="3">
      <c r="A3" s="3" t="inlineStr">
        <is>
          <t>Restructuring Reserve [Abstract]</t>
        </is>
      </c>
      <c r="B3" s="4" t="inlineStr">
        <is>
          <t xml:space="preserve"> </t>
        </is>
      </c>
    </row>
    <row r="4">
      <c r="A4" s="4" t="inlineStr">
        <is>
          <t>Employee Termination Benefits</t>
        </is>
      </c>
      <c r="B4" s="4" t="inlineStr">
        <is>
          <t xml:space="preserve">5. Employee Termination Benefits In connection with our joint decision to discontinue development of zandelisib outside of Japan in December 2022, we announced a realignment of our clinical development efforts that streamlined our organization towards the continued clinical development of our two earlier clinical-stage assets, voruciclib and ME-344. As a result, our Board approved a staggered workforce reduction (the 2023 RIF), which was completed during fiscal year 2024. In August 2024, we commenced the Strategic Alternatives RIF, as discussed in our strategic alternatives announcement described in Note 1. Description of Business and Basis of Presentation . Including contractual pro-rata fiscal year 2025 bonuses, we expect to incur charges not to exceed a total of $ 6.6 million in retention, severance and COBRA costs related to the termination of our employees due to our related wind down activities. The charges that we expect to incur in connection with the Strategic Alternatives RIF are subject to a number of assumptions, and actual results may differ materially. We may also incur additional costs not currently contemplated due to events that may occur as a result of, or that are associated with, the Strategic Alternatives RIF. For the three months ended March 31, 2025, we recorded employee termination benefits of $ 0.2 million and $ 0.8 million within research and development and general and administrative expense, respectively. For the three months ended March 31, 2024 , no employee termination benefits were recorded. For the nine months ended March 31, 2025, we recorded employee termination benefits of $ 1.8 million and $ 3.6 million within research and development and general and administrative expense, respectively. For the nine months ended March 31, 2024 , we recorded employee termination benefits of $ 0.2 million in both research and development expense and general and administrative expense. The following table summarizes our activity related to employee benefits included in accrued liabilities (in thousands):
March 31, 2025 June 30, 2024
Beginning balance $ 21 $ 993
Increase in accrued restructuring 5,374 556
Cash payments ( 4,799 ) ( 1,528 )
Ending Balance $ 596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5</t>
        </is>
      </c>
    </row>
    <row r="3">
      <c r="A3" s="4" t="inlineStr">
        <is>
          <t>Commitments and Contingencies</t>
        </is>
      </c>
      <c r="B3" s="4" t="inlineStr">
        <is>
          <t>6 . Commitments and Contingencies We have contracted with various consultants and third parties to assist us in pre-clinical research and development and clinical trials work for our leading drug compounds and general and administrative activities. The contracts are terminable at any time but obligate us to reimburse the providers for any time or costs incurred through the date of termination. See the discussion of the sale of ME-344 within Note 12. Disposition of a Non-financial Asset for additional information regarding contracts associated with ME-344 assumed by the Purchaser (as defined in Note 12. Disposition of a Non-financial Asset ). We also have an employment agreement with our acting chief executive officer and chief financial officer that provides for severance payments and accelerated vesting for share-based awards if their employment is terminated under specified circumstances. Litigation From time to time, we may be involved in various lawsuits, legal proceedings, or claims that arise in the ordinary course of business. Management believes there are no claims or actions pending against us as of March 31, 2025,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our business. Indemnification In accordance with our amended and restated certificate of incorporation and sixth amended and restated bylaws, we have indemnification obligations to our officers and directors for certain events or occurrences, subject to certain limits, while they are serving in such capacity. There have been no claims to date, and we have a directors and officers liability insurance policy that may enable it to recover a portion of any amounts paid for future claims. Presage License Agreement As discussed in Note 8. Other License Agreements , we are party to a license agreement with Presage Biosciences, Inc. (Presage) under which we may be required to make future payments upon the achievement of certain development, regulatory and commercial milestones, as well as potential future royalties based upon net sales. As of March 31, 2025 , we had no accruals for potential future payments as achievement of the milestones had not been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s</t>
        </is>
      </c>
      <c r="B1" s="2" t="inlineStr">
        <is>
          <t>9 Months Ended</t>
        </is>
      </c>
    </row>
    <row r="2">
      <c r="B2" s="2" t="inlineStr">
        <is>
          <t>Mar. 31, 2025</t>
        </is>
      </c>
    </row>
    <row r="3">
      <c r="A3" s="3" t="inlineStr">
        <is>
          <t>Related Party Transactions [Abstract]</t>
        </is>
      </c>
      <c r="B3" s="4" t="inlineStr">
        <is>
          <t xml:space="preserve"> </t>
        </is>
      </c>
    </row>
    <row r="4">
      <c r="A4" s="4" t="inlineStr">
        <is>
          <t>License Agreements</t>
        </is>
      </c>
      <c r="B4" s="4" t="inlineStr">
        <is>
          <t xml:space="preserve">7 . License Agreements Kyowa Kirin Co., Ltd. License, Development and Commercialization Agreement In April 2020, we entered into the KKC Commercialization Agreement under which we granted to KKC a co-exclusive, sublicensable, payment-bearing license under certain patents and know-how controlled by us to develop and commercialize zandelisib and any pharmaceutical product containing zandelisib for all human indications in the U.S. (the U.S. License), and an exclusive (subject to certain retained rights to perform obligations under the KKC Commercialization Agreement), sublicensable, payment-bearing, license under certain patents and know-how controlled by us to develop and commercialize zandelisib and any pharmaceutical product containing zandelisib for all human indications in countries outside of the U.S. KKC granted to us a co-exclusive, sublicensable, license under certain patents and know-how controlled by KKC to develop and commercialize zandelisib for all human indications in the U.S., and a co-exclusive, sublicensable, royalty-free, fully paid license under certain patents and know-how controlled by KKC to perform our obligations in the Ex-U.S. under the KKC Commercialization Agreement. KKC paid us an initial nonrefundable payment of $ 100.0 million. In July 2023, we entered into a termination agreement with KKC to mutually terminate the KKC Commercialization Agreement and all other related agreements between the parties (Termination Agreement) and jointly decided to discontinue zandelisib development in the U.S. Prior to the execution of the Termination Agreement, KKC was responsible for the development and commercialization of zandelisib in Ex-U.S. and, subject to certain exceptions, was solely responsible for all costs related thereto. We also provided to KKC certain drug supplies necessary for the development and commercialization of zandelisib in the Ex-U.S., with the understanding that KKC would have assumed responsibility for manufacturing for the Ex-U.S. as soon as practicable. During fiscal year 2023, we updated our assessment of the total transaction price from the KKC Commercialization Agreement to reflect the upfront payment, milestone payments, estimated development cost-sharing, and deferred revenue. After announcing our plan to discontinue the global development of zandelisib outside of Japan, in December 2022, we decreased our estimate for variable consideration related to development cost sharing. With the execution of the Termination Agreement, we regained full, global rights (subject to KKC's limited rights for compassionate use) and KKC has no further rights to develop, use or commercialize zandelisib in the U.S., nor do we have any remaining performance obligations with all consideration received from KKC being nonrefundable. Therefore, the remaining long-term deferred revenue as of June 30, 2023 , of $ 64.5 million, that was allocated to the U.S. License obligation accounted for under Topic 808 at inception of the KKC Commercialization Agreement was recognized as revenue from collaboration agreements in the three months ended September 30, 2023, utilizing contract termination analogous to guidance provided in Topic 606. The $ 64.5 million transaction price allocated to the U.S. License obligation accounted for under Topic 808 was included as noncurrent deferred revenue as of June 30, 2023. As of June 30, 2023, we also had deferred revenue of approximately $ 0.3 million related to the transaction price allocated to the Development Services performance obligations and recognized the remaining revenue based on the proportional performance of these development activities. The KKC Agreement was terminated on July 14, 2023 and all remaining amounts of deferred revenue were recognized during the fiscal year ended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cense Agreements</t>
        </is>
      </c>
      <c r="B1" s="2" t="inlineStr">
        <is>
          <t>9 Months Ended</t>
        </is>
      </c>
    </row>
    <row r="2">
      <c r="B2" s="2" t="inlineStr">
        <is>
          <t>Mar. 31, 2025</t>
        </is>
      </c>
    </row>
    <row r="3">
      <c r="A3" s="3" t="inlineStr">
        <is>
          <t>Licensing Arrangements [Abstract]</t>
        </is>
      </c>
      <c r="B3" s="4" t="inlineStr">
        <is>
          <t xml:space="preserve"> </t>
        </is>
      </c>
    </row>
    <row r="4">
      <c r="A4" s="4" t="inlineStr">
        <is>
          <t>Other License Agreements</t>
        </is>
      </c>
      <c r="B4" s="4" t="inlineStr">
        <is>
          <t>8 . Other License Agreements Presage License Agreement In September 2017, we, as licensee, entered into a license agreement with Presage. Under the terms of the license agreement, Presage granted us exclusive worldwide rights to develop, manufacture and commercialize voruciclib, a clinical-stage, oral and selective CDK inhibitor, and related compounds. In exchange, we paid $ 2.9 million to Presage. With respect to the first indication, an incremental $ 2.0 million payment, due upon dosing of the first subject in the first registration trial, will be owed to Presage, for total payments of $ 4.9 million prior to receipt of marketing approval of the first indication in the U.S., EU or Japan. Additional potential payments of up to $ 179.0 million will be due upon the achievement of certain development, regulatory and commercial milestones. We will also pay mid-single digit tiered royalties on the net sales of any product successfully developed. As an alternative to milestone and royalty payments related to countries in which we sublicense product rights, we will pay to Presage a tiered percentage (which decreases as product development progresses) of amounts received from such sublicensees. During the three and nine months ended March 31, 2025 and 2024, we made no payments under the Presage license agreement. BeiGene Collaboration In October 2018, we entered into a clinical collaboration with BeiGene, Ltd. (BeiGene) to evaluate the safety and efficacy of zandelisib in combination with BeiGene’s zanubrutinib (marketed as Brukinsa®), an inhibitor of Bruton’s tyrosine kinase, for the treatment of patients with B-cell malignancies. Under the terms of the clinical collaboration agreement, we amended our ongoing Phase 1b trial to include evaluation of zandelisib in combination with zanubrutinib in patients with B-cell malignancies. Study costs are being shared equally by the parties, and we agreed to supply zandelisib and BeiGene agreed to supply zanubrutinib. We record the costs reimbursed by BeiGene as a reduction of our research and development expenses. We retained full commercial rights for zandelisib and BeiGene retained full commercial rights for zanubrutinib. With the discontinuation of the zandelisib program outside of Japan, this clinical collaboration was terminated on September 28, 2023. The Company did not recognize any cost reimbursement reductions within research and development during the three and nine months ended March 31, 2025 and three months ended March 31, 2024. Cost reimbursements recorded as a reduction of research and development costs, in the condensed consolidated statements of operations, during the nine months ended March 31, 2024 were approximately $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Mar. 31, 2025</t>
        </is>
      </c>
    </row>
    <row r="3">
      <c r="A3" s="3" t="inlineStr">
        <is>
          <t>Disclosure Text Block [Abstract]</t>
        </is>
      </c>
      <c r="B3" s="4" t="inlineStr">
        <is>
          <t xml:space="preserve"> </t>
        </is>
      </c>
    </row>
    <row r="4">
      <c r="A4" s="4" t="inlineStr">
        <is>
          <t>Leases</t>
        </is>
      </c>
      <c r="B4" s="4" t="inlineStr">
        <is>
          <t>9 . Leases In July 2020, we entered into a lease agreement for approximately 32,800 square feet of office space in San Diego, California. The lease agreement was scheduled to expire in March 2028 . We accounted for the lease agreement as an operating lease. The lease agreement contained an option to renew and extend the lease term, which was not included in the determination of the right-of-use (ROU) asset and operating lease liability, as it was not reasonably certain to be exercised. In July 2022, we amended the lease to extend the lease termination date from March 2028 to November 30, 2029 and to add an additional 12,300 square feet of office space adjacent to our current office in San Diego (the Amended Lease). Upon commencement of the Amended Lease, we recognized an additional ROU asset and a corresponding operating lease liability of $ 4.3 million. The Amended Lease includes variable non-lease components (e.g., common area maintenance, maintenance, etc.) that are not included in the ROU asset and operating lease liability and are reflected as an expense in the period incurred as a component of the lease cost. Lease Termination On June 18, 2024 (the Agreement Date), we entered into a lease termination agreement (Agreement) with our landlord pursuant to which the parties agreed to terminate the lease for our existing office space as of September 30, 2024 . The original (as amended) scheduled expiration date was November 30, 2029 . As consideration for the Agreement, we agreed to pay the landlord a termination fee of approximately $ 11.1 million (the Termination Fee) and to prepay the remaining rent due under the Agreement in the amount of approximately $ 0.2 million (the Remaining Rent) and sell all the furniture and fixtures to the landlord for $ 1.00 (see Property and Equipment within Note 3. Balance Sheet Details for further discussion on the impact of the Agreement on our property and equipment). We received our security deposit, which is classified as a component of prepaid and other current assets, from the landlord in October 2024. The Agreement was accounted for as a lease modification of the original contract. As a result of the Agreement, we reduced both the remaining ROU asset and lease liability by approximately $ 22,000 , resulting in no impact to our consolidated statements of operations for the fiscal year ended June 30, 2024. We reassessed the lease classification, as of the Agreement Date, noting the current classification as an operating lease remained appropriate. Both the Termination Fee and the Remaining Rent were paid prior to June 30, 2024. Subsequent to the payment of both the Termination Fee and the Remaining Rent, our lease liability was relieved and the balance was reduced to zero . We incurred direct costs of approximately $ 0.2 million in connection with the Agreement which accordingly was recorded to the ROU assets as a direct cost of modifying the Agreement. As of the Agreement Date, we determined a triggering event, in accordance with ASC 360, Property, Plant and Equipment , had occurred and therefore completed an impairment analysis on its ROU asset resulting in an impairment charge of approximately $ 10.4 million being recorded in our consolidated statements of operations for the fiscal year ended June 30, 2024. During the three months ended March 31, 2025 we did no t recognize lease costs. The total operating lease costs for the Amended Lease were as follows for the periods presented (in thousands):
For the Three Months Ended March 31, For the Nine Months Ended March 31,
2024 2025 2024
Operating lease cost $ 609 $ 214 $ 1,826
Variable lease costs 69 — 93
Total lease costs included in operating expenses $ 678 $ 214 $ 1,919 During the three and nine months ended March 31, 2025 , we had no supplemental cash flow activity. Supplemental cash flow information related to our operating leases was as follows for the periods presented (in thousands):
For the Three Months Ended March 31, For the Nine Months Ended March 31,
2024 2024
Cash paid for amount included in the measurement
Operating cash flows from operating leases $ 584 $ 1,751 As of June 30, 2024, we had no remaining future minimum rental payments for our operating leases and the remaining ROU asset balance was $ 0.2 million. As of September 30, 2024, we had vacated the facility and the leased property reverted to the landlord. In addition, the ROU asset has been fully amortized. During fiscal year 2024, the ROU asset balance was increased by approximately $ 0.2 million related to direct costs associated with the Agreement. Additionally, the ROU asset balance was decreased by: (1) approximately $ 22,000 associated with our reassessment of the lease liability as of the Agreement Date and (2) $ 10.4 million associated with the impairment of the ROU asset, as discus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9 Months Ended</t>
        </is>
      </c>
    </row>
    <row r="2">
      <c r="B2" s="2" t="inlineStr">
        <is>
          <t>Mar. 31, 2025</t>
        </is>
      </c>
    </row>
    <row r="3">
      <c r="A3" s="3" t="inlineStr">
        <is>
          <t>Federal Home Loan Banks [Abstract]</t>
        </is>
      </c>
      <c r="B3" s="4" t="inlineStr">
        <is>
          <t xml:space="preserve"> </t>
        </is>
      </c>
    </row>
    <row r="4">
      <c r="A4" s="4" t="inlineStr">
        <is>
          <t>Stockholders' Equity</t>
        </is>
      </c>
      <c r="B4" s="4" t="inlineStr">
        <is>
          <t>10 . Stockholders’ Equity Equity Transactions Shelf Registration Statement We have a shelf registration statement (February 2024 Shelf Registration Statement) that permits us to sell, from time to time, up to $ 100.0 million of common stock, preferred stock, warrants, rights and units, subject to the "Baby Shelf Limitation" described below. The February 2024 Shelf Registration Statement was filed February 20, 2024 and declared effective February 28, 2024. At-The-Market Equity Offering On February 20, 2024, we entered into a capital on demand sales agreement with JonesTrading Institution Services LLC, pursuant to which we can offer and sell shares having an aggregate offering price of up to $ 25.0 million (the ATM Program). In no event will we sell securities registered on this registration statement in a public primary offering with a value exceeding more than one-third of our public float in any 12-month period so long as our public float remains below $ 75.0 million (Baby Shelf Limitation) As of January 2, 2024, the date used under applicable rules of the SEC to determine our public float at the commencement of the offering, one-third of our public float was equal to approximately $ 9.9 million. As of March 31, 2025 , no shares have been issued and sold under our ATM Program. Cooperation Agreement and Cash Dividend On October 31, 2023, we announced our entry into a cooperation agreement with Anson Funds Management LP and Cable Car Capital LLC, which, among other non-financial related items provided for a capital return to stockholders in the form of a dividend in the amount of $ 1.75 per share of common stock that was declared on November 6, 2023 to stockholders of record at the close of business on November 17, 2023 (Cooperation Agreement). The total dividend of $ 11.7 million was paid on December 6, 2023 and was recorded as a reduction of additional paid-in capital in the condensed consolidated statements of stockholders' equity, as we have an accumulated deficit, rather than retained earnings. Rights Agreement On October 1, 2023 , our Board approved and adopted a rights agreement (Rights Agreement) by and between us and Computershare, Inc., as Rights Agent (as defined in the Rights Agreement). Pursuant to the Rights Agreement, the Board declared a dividend of one preferred share purchase right (each, a Right) for each outstanding share of our common stock, par value $ 0.00000002 (each a Common Share, and collectively, the Common Shares). The Rights are distributable to stockholders of record as of the close of business on October 12, 2023. One Right also will be issued together with each Common Share issued by us after October 12, 2023, but before the Distribution Date, as defined in the Rights Agreement (or the earlier of the redemption or expiration of the Rights) and, in certain circumstances, after the Distribution Date. The Rights and the Rights Agreement expired at the close of business on September 30, 2024. No rights were redeemed or exchanged under the Rights Agreement. Warrants As of March 31, 2025, we have outstanding warrants to purchase 102,513 shares of our common stock issued to Torreya Partners LLC. The warrants are fully vested, exercisable at a price of $ 6.80 per share and expire in October 2027. No warrants were exercised as of March 31, 2025. Description of Capital Stock Our total authorized share capital is 226,100,000 shares consisting of 226,000,000 shares of common stock, $ 0.00000002 par value per share, and 100,000 shares of preferred stock, $ 0.01 par value per share. Common Stock The holders of common stock are entitled to one vote per share . In the event of a liquidation, dissolution or winding up of our affairs, holders of the common stock will be entitled to share ratably in all our assets that are remaining after payment of our liabilities and the liquidation preference of any outstanding shares of preferred stock. All outstanding shares of common stock are fully paid and non-assessable. The rights, preferences and privileges of holders of common stock are subject to any series of preferred stock that we have issued or that we may issue in the future. The holders of common stock have no preemptive rights and are not subject to future calls or assessments by us. Preferred Stock Our Board has the authority to issue up to 100,000 shares of preferred stock with a par value of $ 0.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anc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March 31, 2025 and June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0472</v>
      </c>
      <c r="C3" s="6" t="n">
        <v>3705</v>
      </c>
    </row>
    <row r="4">
      <c r="A4" s="4" t="inlineStr">
        <is>
          <t>Short-term investments</t>
        </is>
      </c>
      <c r="B4" s="5" t="n">
        <v>0</v>
      </c>
      <c r="C4" s="5" t="n">
        <v>34640</v>
      </c>
    </row>
    <row r="5">
      <c r="A5" s="4" t="inlineStr">
        <is>
          <t>Prepaid expenses and other current assets</t>
        </is>
      </c>
      <c r="B5" s="5" t="n">
        <v>307</v>
      </c>
      <c r="C5" s="5" t="n">
        <v>2424</v>
      </c>
    </row>
    <row r="6">
      <c r="A6" s="4" t="inlineStr">
        <is>
          <t>Total current assets</t>
        </is>
      </c>
      <c r="B6" s="5" t="n">
        <v>20779</v>
      </c>
      <c r="C6" s="5" t="n">
        <v>40769</v>
      </c>
    </row>
    <row r="7">
      <c r="A7" s="4" t="inlineStr">
        <is>
          <t>Operating lease right-of-use asset</t>
        </is>
      </c>
      <c r="B7" s="5" t="n">
        <v>0</v>
      </c>
      <c r="C7" s="5" t="n">
        <v>214</v>
      </c>
    </row>
    <row r="8">
      <c r="A8" s="4" t="inlineStr">
        <is>
          <t>Property and equipment, net</t>
        </is>
      </c>
      <c r="B8" s="5" t="n">
        <v>0</v>
      </c>
      <c r="C8" s="5" t="n">
        <v>392</v>
      </c>
    </row>
    <row r="9">
      <c r="A9" s="4" t="inlineStr">
        <is>
          <t>Total assets</t>
        </is>
      </c>
      <c r="B9" s="5" t="n">
        <v>20779</v>
      </c>
      <c r="C9" s="5" t="n">
        <v>41375</v>
      </c>
    </row>
    <row r="10">
      <c r="A10" s="3" t="inlineStr">
        <is>
          <t>Current liabilities:</t>
        </is>
      </c>
      <c r="B10" s="4" t="inlineStr">
        <is>
          <t xml:space="preserve"> </t>
        </is>
      </c>
      <c r="C10" s="4" t="inlineStr">
        <is>
          <t xml:space="preserve"> </t>
        </is>
      </c>
    </row>
    <row r="11">
      <c r="A11" s="4" t="inlineStr">
        <is>
          <t>Accounts payable</t>
        </is>
      </c>
      <c r="B11" s="5" t="n">
        <v>177</v>
      </c>
      <c r="C11" s="5" t="n">
        <v>3168</v>
      </c>
    </row>
    <row r="12">
      <c r="A12" s="4" t="inlineStr">
        <is>
          <t>Accrued liabilities</t>
        </is>
      </c>
      <c r="B12" s="5" t="n">
        <v>1061</v>
      </c>
      <c r="C12" s="5" t="n">
        <v>5187</v>
      </c>
    </row>
    <row r="13">
      <c r="A13" s="4" t="inlineStr">
        <is>
          <t>Total current liabilities</t>
        </is>
      </c>
      <c r="B13" s="5" t="n">
        <v>1238</v>
      </c>
      <c r="C13" s="5" t="n">
        <v>8355</v>
      </c>
    </row>
    <row r="14">
      <c r="A14" s="4" t="inlineStr">
        <is>
          <t>Total liabilities</t>
        </is>
      </c>
      <c r="B14" s="5" t="n">
        <v>1238</v>
      </c>
      <c r="C14" s="5" t="n">
        <v>8355</v>
      </c>
    </row>
    <row r="15">
      <c r="A15" s="4" t="inlineStr">
        <is>
          <t>Commitments and contingencies (Note 6)</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1 par value; 100 shares authorized; none outstanding</t>
        </is>
      </c>
      <c r="B17" s="5" t="n">
        <v>0</v>
      </c>
      <c r="C17" s="5" t="n">
        <v>0</v>
      </c>
    </row>
    <row r="18">
      <c r="A18" s="4" t="inlineStr">
        <is>
          <t>Common stock, $0.00000002 par value; 226,000 shares authorized; 6,663 shares issued and outstanding at March 31, 2025 and June 30, 2024.</t>
        </is>
      </c>
      <c r="B18" s="5" t="n">
        <v>0</v>
      </c>
      <c r="C18" s="5" t="n">
        <v>0</v>
      </c>
    </row>
    <row r="19">
      <c r="A19" s="4" t="inlineStr">
        <is>
          <t>Additional paid-in capital</t>
        </is>
      </c>
      <c r="B19" s="5" t="n">
        <v>421017</v>
      </c>
      <c r="C19" s="5" t="n">
        <v>421239</v>
      </c>
    </row>
    <row r="20">
      <c r="A20" s="4" t="inlineStr">
        <is>
          <t>Accumulated deficit</t>
        </is>
      </c>
      <c r="B20" s="5" t="n">
        <v>-401476</v>
      </c>
      <c r="C20" s="5" t="n">
        <v>-388219</v>
      </c>
    </row>
    <row r="21">
      <c r="A21" s="4" t="inlineStr">
        <is>
          <t>Total stockholders' equity</t>
        </is>
      </c>
      <c r="B21" s="5" t="n">
        <v>19541</v>
      </c>
      <c r="C21" s="5" t="n">
        <v>33020</v>
      </c>
    </row>
    <row r="22">
      <c r="A22" s="4" t="inlineStr">
        <is>
          <t>Total liabilities and stockholders' equity</t>
        </is>
      </c>
      <c r="B22" s="6" t="n">
        <v>20779</v>
      </c>
      <c r="C22" s="6" t="n">
        <v>41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1 . Share-based Compensation We use equity-based compensation programs to provide long-term performance incentives for our employees. These incentives consist primarily of stock options and RSUs. In December 2008, we adopted the MEI Pharma, Inc. 2008 Stock Omnibus Equity Compensation Plan (Omnibus Plan), as amended and restated from time-to-time, under which 1,850,739 shares of common stock are currently authorized for issuance. The Omnibus Plan provides for the grant of options and/or other stock-based or stock-denominated awards to our non-employee directors, officers, and employees. As of March 31, 2025, there were 920,304 shares available for future grant under the Omnibus Plan. In May 2021, we adopted the 2021 Inducement Plan (Inducement Plan), under which 125,000 shares of common stock are authorized for issuance. On June 9, 2023, our Board approved an amendment and restatement of the Inducement Plan to increase the aggregate number of shares of common stock authorized for issuance by 92,000 shares. The Inducement Plan is intended to assist us in attracting and retaining selected individuals to serve as employees who are expected to contribute to our success, by providing an inducement for such individuals to enter into employment with us, and to achieve long-term objectives that will benefit our stockholders. As of March 31, 2025, there were 163,001 shares available for future grant under the Inducement Plan. During the three and nine months ended March 31, 2025 due to the Strategic Alternatives RIF, as discussed in Note 5. Employee Termination Benefits, we reversed share-based compensation in excess of what vested. Total share-based compensation for all stock awards consisted of the following for the periods presented (in thousands):
For the Three Months Ended March 31, For the Nine Months Ended March 31,
2025 2024 2025 2024
Research and development $ — $ 194 $ ( 159 ) $ 254
General and administrative 16 474 ( 63 ) 1,627
Total share-based compensation $ 16 $ 668 $ ( 222 ) $ 1,881 Stock Options Stock options granted to employees vest 25 % one year from the date of grant and ratably each month thereafter on the first day of the month following the one-year anniversary of the grant date for a period of 36 months and generally expire ten years from the date of grant. Stock options granted to directors vest ratably each month for a period of 12 months from the date of grant and generally expire ten years from the date of grant. Upon separation from the Company, without cause, our Board members have three years to exercise their vested stock options. As of March 31, 2025, there were 870,278 total options outstanding of which 816,279 were granted under the Omnibus Plan and 53,999 were granted under the Inducement Plan. Unrecognized compensation expense related to non-vested stock options totaled $ 0.1 million as of March 31, 2025 . Such compensation expense is expected to be recognized over a weighted-average period of 1.31 years. We use the Black-Scholes valuation model to estimate the grant date fair value of stock options. During the nine months ended March 31, 2025 , we did not grant any stock options. To calculate these fair values, the following weighted-average assumptions were used for the period presented:
For the Nine Months Ended March 31,
2024
Risk-free interest rate 4.5 %
Expected life (years) 5.7
Volatility 89.8 %
Dividend yield — %
Weighted-average grant date fair value $ 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 Non-financial Asset</t>
        </is>
      </c>
      <c r="B1" s="2" t="inlineStr">
        <is>
          <t>9 Months Ended</t>
        </is>
      </c>
    </row>
    <row r="2">
      <c r="B2" s="2" t="inlineStr">
        <is>
          <t>Mar. 31, 2025</t>
        </is>
      </c>
    </row>
    <row r="3">
      <c r="A3" s="3" t="inlineStr">
        <is>
          <t>Discontinued Operations and Disposal Groups [Abstract]</t>
        </is>
      </c>
      <c r="B3" s="4" t="inlineStr">
        <is>
          <t xml:space="preserve"> </t>
        </is>
      </c>
    </row>
    <row r="4">
      <c r="A4" s="4" t="inlineStr">
        <is>
          <t>Disposition of a Non-financial Asset</t>
        </is>
      </c>
      <c r="B4" s="4" t="inlineStr">
        <is>
          <t>12. Disposition of a Non-financial Asset On October 22, 2024 (the Closing Date), MEI and Aardvark Therapeutics, Inc. (the Purchaser), entered into an Asset Purchase Agreement (the Asset Purchase Agreement), whereby we sold to the Purchaser our rights, title and interest in and to certain assets related to ME-344, including relevant intellectual property rights, technology and contracts (the ME-344 Sale). Pursuant to the Asset Purchase Agreement, the Purchaser paid us an initial payment of $ 0.5 million in cash plus a reimbursement amount of $ 55,000 at the closing of the transaction. The Purchaser may also make future milestone payments up to $ 62.0 million after the Closing Date, payable upon the achievement of certain regulatory and revenue milestones. The Purchaser also assumed certain of our liabilities after the Closing Date, including liabilities arising under the contracts transferred under the Asset Purchase Agreement. The ME-344 sale did not trigger a discontinued operation as the intellectual property sold did not represent a component of our business. Additionally, we concluded the ME-344 Sale met all the criteria to be derecognized on the Closing Date. Variable consideration, such as future potential regulatory and revenue milestones have been fully constrained. As such, as of the Closing Date and December 31, 2024, we determined the transaction price to be the initial payment of $ 0.5 million. Accordingly, we recognized a gain, upon satisfaction of our obligations under the Asset Purchase Agreement, of $ 0.5 million as a separate component of other income (expense), net in the consolidated statements of operations. The $ 55,000 reimbursement by the Purchaser represented work performed at the Purchaser's request prior to the Closing Date, which they agreed to reimburse. The reimbursement did not represent a liability assumed or relieved by the Purchaser and was, therefore, not included in the calculation of the gain on the disposition of the ME-344 asset. The $ 55,000 reimbursement was recognized as contra research and development expense in accordance with our reimbursement policy for pass through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Mar. 31, 2025</t>
        </is>
      </c>
    </row>
    <row r="3">
      <c r="A3" s="4" t="inlineStr">
        <is>
          <t>Description of Business</t>
        </is>
      </c>
      <c r="B3" s="4" t="inlineStr">
        <is>
          <t xml:space="preserve">Description of Business MEI Pharma, Inc. (Nasdaq: MEIP) is a pharmaceutical company that has been developing novel and differentiated cancer therapies. We built our pipeline by acquiring promising cancer agents and creating value in programs through development, strategic partnerships, and out-licensing or commercialization, as appropriate. Our approach to oncology drug development has been to evaluate our drug candidates in combinations with standard-of-care therapies to overcome known resistance mechanisms and address clear medical needs to provide improved patient benefit. Our pipeline includes voruciclib, an oral cyclin-dependent kinase 9 (CDK9) inhibitor, and prior to its sale, ME-344 as more fully discussed in Note 12. Disposition of a Non-financial Asset , an intravenous small molecule mitochondrial inhibitor targeting the oxidative phosphorylation pathway. Strategic Alternatives On July 22, 2024, we announced that our Board of Directors (Board) had determined unanimously to begin the evaluation of our strategic alternatives, including potential transactions as well as an orderly wind down of operations, if appropriate, to maximize the value of our assets for our stockholders. We commenced a reduction-in-force (the Strategic Alternatives RIF) beginning August 1, 2024, which will continue in stages as our operational and strategic direction evolves. We have discontinued the clinical development of voruciclib, while certain nonclinical activities related to MEI’s drug candidate assets will continue to be conducted by us. As part of the review of strategic alternatives, we may consider options such as out-licensing opportunities for existing programs and merger and acquisition opportunities. Consistent with our intention to preserve cash, David M. Urso, our former President and Chief Executive Officer, and Richard Ghalie, M.D., our former Chief Medical Officer, stepped down effective August 1, 2024. Mr. Urso also left the Board at that date. We have entered into consulting agreements with both Mr. Urso and Dr. Ghalie under which they will remain available to assist us in our strategic efforts. Charles V. Baltic III, the former Chairperson of the Board, also stepped down from the Board contemporaneously with the announcement on July 22, 2024. Our Board appointed Justin J. File, our Chief Financial Officer, to assume the position of Acting Chief Executive Officer and appointed Frederick W. Driscoll as our Chairperson of the Board. </t>
        </is>
      </c>
    </row>
    <row r="4">
      <c r="A4" s="4" t="inlineStr">
        <is>
          <t>Basis of Presentation and Consolidation</t>
        </is>
      </c>
      <c r="B4" s="4" t="inlineStr">
        <is>
          <t>Basis of Presentation and Consolidation Unaudited Interim Financial Information The interim condensed consolidated financial statements are unaudited. These interim condensed consolidated financial statements have been prepared in accordance with accounting principles generally accepted in the U.S. (U.S. GAAP) for interim financial information and in accordance with the instructions to Form 10-Q and Article 10 of Regulation S-X. Accordingly, the accompanying interim condensed financial statements do not include all of the information and notes required by U.S. GAAP for complete financial statements. In the opinion of management, the accompanying condensed interim consolidated financial statements reflect all adjustments (consisting of normal recurring adjustments) that are necessary for a fair statement of the financial position, results of operations and cash flows for the periods presented. These statements do not include all disclosures required by U.S. GAAP and should be read in conjunction with the Company’s audited consolidated financial statements and notes for the fiscal year ended June 30, 2024. Consolidation Principles The accompanying unaudited condensed consolidated financial statements include the accounts of MEI Pharma, Inc. and our wholly owned subsidiary, Meadow Merger Sub, Inc. We have eliminated all intercompany accounts and transactions in consolidation. The accompanying unaudited interim condensed consolidated financial statements for the three and nine months ended March 31, 2025 and 2024 should be read in conjunction with the audited financial statements and notes thereto as of and for the fiscal year ended June 30, 2024, included in our Annual Report on Form 10-K filed with the Securities and Exchange Commission (SEC) on September 19, 2024 (2024 Annual Report). Interim results are not necessarily indicative of results for a full year. Subsequent Events The Company has evaluated subsequent events through the date the condensed consolidated financial statements were issued.</t>
        </is>
      </c>
    </row>
    <row r="5">
      <c r="A5" s="4" t="inlineStr">
        <is>
          <t>Liquidity</t>
        </is>
      </c>
      <c r="B5" s="4" t="inlineStr">
        <is>
          <t>Liquidity To date, we have obtained cash and funded our operations primarily through equity financings and license agreements. We have accumulated losses of $ 401.5 million since inception and expect to incur operating losses and generate negative cash flows from operations for the foreseeable future. As of March 31, 2025, we had $ 20.5 million in cash and cash equivalents. In connection with our July 2024 announcement regarding the evaluation of our strategic alternatives, we discontinued the clinical development of voruciclib, while certain nonclinical research and development activities continued. As a result, we continue to incur research and development expenses in connection with clinical trial closing costs and the completion of our nonclinical projects. We believe that our cash balance will be sufficient to meet our obligations and fund operations for at least the next 12 months from the issuance of thes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share-based awards, the discount rate used in estimating the present value of the right-of-use assets and lease liabilities, the useful lives of property and equipment, the recoverability of long-lived assets, clinical trial accruals, periods over which revenue should be recognized, relative stand-alone selling price, deferred income taxes and related valuation allowances, and the assessment of our ability to fund our operations for at least the next 12 months from the date of issuance of these condensed consolidated financial statements. We base our estimates on historical experience and other market-specific or other relevant assumptions that we believe to be reasonable under the circumstances. Estimates are assessed each reporting period and updated to reflect current information. As future events and their effects cannot be determined with precision, actual results may materially differ from those estimates or assumptions. </t>
        </is>
      </c>
    </row>
    <row r="5">
      <c r="A5" s="4" t="inlineStr">
        <is>
          <t>Short-term Investments</t>
        </is>
      </c>
      <c r="B5" s="4" t="inlineStr">
        <is>
          <t>Short-term Investments Short-term investments are marketable securities with original maturities greater than three months but less than one year from date of purchase. As of March 31, 2025 , we had no short-term investments. As of June 30, 2024, our short-term investments consisted of $ 34.6 million in United States government securities. The short-term investments held as of June 30, 2024 were considered to be held to maturity and are carried at amortized cost. As of March 31, 2025, we had no unrealized gains and losses. As of June 30, 2024 , gross unrealized gains and losses were immaterial.</t>
        </is>
      </c>
    </row>
    <row r="6">
      <c r="A6" s="4" t="inlineStr">
        <is>
          <t>Revenue Recognition</t>
        </is>
      </c>
      <c r="B6" s="4" t="inlineStr">
        <is>
          <t>Revenue Recognition Revenues from Customers In accordance with ASC Topic 606, Revenue from Contracts with Customers (Topic 606), we recognized revenue when control of the promised goods or services was transferred to our customers, in an amount that reflects the consideration we expected to be entitled to in exchange for those goods or services. For enforceable contracts with our customers, we first identified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d judgment to evaluate whether the milestones were probable of being achieved, and we estimated the amount, if any, to include in the transaction price using the most likely method. If it were probable that a significant revenue reversal would not occur, the estimated amount was included in the transaction price. Milestone payments that were not within our or the licensee’s control, such as regulatory approvals, were not included in the transaction price until those approvals were received. At the end of each reporting period, we re-evaluated the probability of achievement of development milestones and any related constraint and, as necessary, we adjusted our estimate of the overall transaction price. To the extent a contract included multiple promised deliverables, we applied judgment to determine whether promised deliverables were capable of being distinct and were distinct within the context of the contract. If these criteria were not met, the promised deliverables were accounted for as a combined performance obligation. For arrangements with multiple distinct performance obligations, we allocated variable consideration related to our 50-50 cost share for development services directly to the associated performance obligation and then allocated the remaining consideration among the performance obligations based on their relative stand-alone selling price. When not directly observable, we typically estimated the stand-alone selling price for each distinct performance obligation. Variable consideration that related specifically to our efforts to satisfy specific performance obligations was allocated entirely to those performance obligations. Other components of the transaction price were allocated based on the relative stand-alone selling price, over which management has applied significant judgment. We developed assumptions that required judgment to determine the stand-alone selling price for license-related performance obligations, which may have included forecasted revenues, development timelines, reimbursement rates for personnel costs, discount rates and probabilities of technical, regulatory and commercial success. We estimated stand-alone selling price for research and development performance obligations by forecasting the expected costs of satisfying a performance obligation plus an appropriate margin. In the case of a license that is a distinct performance obligation, we recognized revenue allocated to the license from non-refundable, up-front fees at the point in time when the license was transferred to the licensee and the licensee can use and benefit from the license. For licenses that are bundled with other distinct or combined obligations, we used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d the measure of progress in each reporting period and, if necessary, adjusted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d the cost-to-cost measure of progress because it best depicted the transfer of control to the customer which occurred as we incurred costs. Under the cost-to-cost measure of progress, the extent of progress towards completion was measured based on the ratio of costs incurred to date to the total estimated costs at completion of the performance obligation (an input method under Topic 606). We used judgment to estimate the total cost expected to complete the research and development performance obligations, which included subcontractors’ costs, labor, materials, other direct costs and an allocation of indirect costs. We evaluated these cost estimates and the progress during each reporting period and, as necessary, we adjusted the measure of progress and related revenue recognition. In connection with our now terminated April 2020 License, Development and Commercialization Agreement with Kyowa Kirin Co., Ltd. (KKC) (the KKC Commercialization Agreement) described in Note 7. License Agreements, we performed development services related to our 50-50 cost sharing arrangement for which revenue was recognized over time. Additionally, we performed services for KKC at their request, the costs of which were fully reimbursed to us. We recorded the reimbursement for such pass through services as revenue at 100 % of reimbursed costs, as control of the additional services for KKC was transferred at the time we incurred such costs. The costs of these services were recognized in the condensed consolidated statements of operations as research and development expense. During the three and nine months ended March 31, 2025 and the three months ended March 31, 2024, we did not recognize any revenue associated with the KKC Commercialization Agreement. During the nine months ended March 31, 2024 , we recognized revenue associated with the KKC Commercialization Agreement as follows (in thousands):
Timing of Revenue Recognition:
Services performed over time $ 743
Pass through services at a point in time 9
$ 752 Contract Balances Contract liabilities were included in deferred revenue and deferred revenue, long-term in our condensed consolidated balance sheets. Our contract liabilities accounted for under Topic 606 related to the amount of initial upfront consideration allocated to the development services performance obligations. As of March 31, 2025 and June 30, 2024 , we had no accounts receivable, unbilled receivable balances or contract liabilities. A reconciliation of the beginning and ending amount of contract liabilities as of June 30, 2024, which was primarily related to the combined performance obligation for the transfer of development services under the KKC Commercialization Agreement and was a separate performance obligation in our contracts pursuant to research plans under the agreements, was as follows:
Beginning balance $ 317
Recognized as revenue:
Revenue recognized upon satisfaction of performance obligations ( 317 )
Ending balance $ — The timing of revenue recognition, invoicing and cash collections results in billed accounts receivable and unbilled receivables (contract assets) and deferred revenue (contract liabilities). We invoiced our customers in accordance with agreed-upon contractual terms, typically at periodic intervals or upon achievement of contractual milestones. Invoicing may have occurred subsequent to revenue recognition, resulting in unbilled receivables. Advanced payments from our customers before revenue was recognized resulted in contract liabilities. Revenues from Collaborators At contract inception, we assessed whether the collaboration arrangements were within the scope of ASC Topic 808 Collaborative Agreements (Topic 808) , to determine whether such arrangements involved joint operating activities performed by parties that were both active participants in the activities and exposed to significant risks and rewards dependent on the commercial success of such activities. This assessment was performed based on the responsibilities of all parties in the arrangement. For collaboration arrangements within the scope of Topic 808 that contain multiple units of account, we first determined which units of account within the arrangement were within the scope of Topic 808 and which elements were within the scope of Topic 606. For units of account within collaboration arrangements that were accounted for pursuant to Topic 808, an appropriate recognition method was determined and applied consistently, by analogy to authoritative accounting literature. For elements of collaboration arrangements that were accounted for pursuant to Topic 606, we recognized revenue as discussed above. Consideration received that did not meet the requirements to satisfy Topic 606 revenue recognition criteria was recorded as deferred revenue and classified as either current or long-term deferred revenue based on our best estimate of when such amounts would be recognized.</t>
        </is>
      </c>
    </row>
    <row r="7">
      <c r="A7" s="4" t="inlineStr">
        <is>
          <t>Disposition of Non-Financial Assets</t>
        </is>
      </c>
      <c r="B7" s="4" t="inlineStr">
        <is>
          <t>Disposition of Non-Financial Assets The Company accounts for infrequent dispositions of assets in its product pipeline in accordance with ASC 610-20, Other Income - Gains and Losses from the Derecognition of Nonfinancial Assets , which requires dispositions of long-lived assets that are not a discontinued operation be accounted for on a net basis and included in income from continuing operations before income taxes in accordance with ASC 350, Intangible Assets - Goodwill and Other . Proceeds from sales designated as dispositions of non-financial assets are classified as cash flows from investing activities in the condensed consolidated statements of cash flows.</t>
        </is>
      </c>
    </row>
    <row r="8">
      <c r="A8" s="4" t="inlineStr">
        <is>
          <t>Net (Loss) Income Per Share</t>
        </is>
      </c>
      <c r="B8" s="4" t="inlineStr">
        <is>
          <t xml:space="preserve">Net (Loss) Income Per Share Basic and diluted net (loss) income per share is computed using the weighted-average number of shares of common stock outstanding during the period, less any shares subject to repurchase or forfeiture. There were no shares of common stock subject to repurchase or forfeiture for the three and nine months ended March 31, 2025 and 2024. Diluted net (loss) income per share is computed based on the sum of the weighted-average number of common shares and potentially dilutive common shares outstanding during the period determined using the treasury-stock and if-converted methods. For purposes of the diluted net (loss) income per share calculation for the three and nine months ended March 31, 2025 and 2024, potentially dilutive securities are excluded from the calculation of diluted net (loss) income per share because their weighted-average exercise prices were above our weighted-average share price as of March 31, 2025 and 2024, respectively, therefore, basic and diluted net (loss) income per share were the same for the three and nine months ended March 31, 2025 and 2024. The following table presents potentially dilutive shares that have been excluded from the calculation of net (loss) income per share because of their anti-dilutive effect (in thousands) :
For the Three Months Ended March 31, For the Nine Months Ended March 31,
2025 2024 2025 2024
Stock options 870 1,373 870 1,373
Warrants 103 103 103 103
Total anti-dilutive shares 973 1,476 973 1,476 </t>
        </is>
      </c>
    </row>
    <row r="9">
      <c r="A9" s="4" t="inlineStr">
        <is>
          <t>Recent Accounting Pronouncement</t>
        </is>
      </c>
      <c r="B9" s="4" t="inlineStr">
        <is>
          <t>Recent Accounting Pronouncement Recently Issued From time to time, new accounting pronouncements are issued by the Financial Accounting Standards Board (FASB) or other standards setting bodies that are adopted as of the specified effective date. The Company believes the impact of recently issued standards and any issued but not yet effective standards will not have a material impact on its condensed consolidated financial statements upon adoption. In November 2023, the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We expect this ASU to only impact our disclosures with no impact to our results of operations, cash flows, and financial condition.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 to our results of operations, cash flows, and financial condition. In November 2024, the FASB issued ASU No. 2024-03, Income Statement-Reporting Comprehensive Income-Expense Disaggregation Disclosures (Subtopic 220-40) (ASU 2024-03). The amendments in this update require disclosure, in the notes to the financial statements, of specific expense categories present within expense captions presented on the face of the statement of operations within continuing operations of PBEs. The amendments in this update are effective for annual periods beginning after December 15, 2026 and interim period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The impact of adoption of this ASU on the Company’s disclosures is currently being evaluated. In January 2025, the FASB issued ASU No. 2025-01, Income Statement—Reporting Comprehensive Income—Expense Disaggregation Disclosures (Subtopic 220-40): Clarifying the Effective Date . The amendment in this update clarifies the effective date of ASU 2024-03, which is that PBEs are required to adopt the guidance in annual reporting periods beginning after December 15, 2026 and in interim periods within annual reporting periods beginning after December 15, 2027. The impact of adoption of this ASU on the Company’s disclosures is currently being evalu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Revenue Associated with License Agreement</t>
        </is>
      </c>
      <c r="B4" s="4" t="inlineStr">
        <is>
          <t xml:space="preserve">we recognized revenue associated with the KKC Commercialization Agreement as follows (in thousands):
Timing of Revenue Recognition:
Services performed over time $ 743
Pass through services at a point in time 9
$ 752 </t>
        </is>
      </c>
    </row>
    <row r="5">
      <c r="A5" s="4" t="inlineStr">
        <is>
          <t>Schedule of Changes in Unbilled Receivables and Contract Liabilities</t>
        </is>
      </c>
      <c r="B5" s="4" t="inlineStr">
        <is>
          <t xml:space="preserve">As of March 31, 2025 and June 30, 2024 , we had no accounts receivable, unbilled receivable balances or contract liabilities. A reconciliation of the beginning and ending amount of contract liabilities as of June 30, 2024, which was primarily related to the combined performance obligation for the transfer of development services under the KKC Commercialization Agreement and was a separate performance obligation in our contracts pursuant to research plans under the agreements, was as follows:
Beginning balance $ 317
Recognized as revenue:
Revenue recognized upon satisfaction of performance obligations ( 317 )
Ending balance $ — </t>
        </is>
      </c>
    </row>
    <row r="6">
      <c r="A6" s="4" t="inlineStr">
        <is>
          <t>Antidilutive Securities</t>
        </is>
      </c>
      <c r="B6" s="4" t="inlineStr">
        <is>
          <t xml:space="preserve">The following table presents potentially dilutive shares that have been excluded from the calculation of net (loss) income per share because of their anti-dilutive effect (in thousands) :
For the Three Months Ended March 31, For the Nine Months Ended March 31,
2025 2024 2025 2024
Stock options 870 1,373 870 1,373
Warrants 103 103 103 103
Total anti-dilutive shares 973 1,476 973 1,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9 Months Ended</t>
        </is>
      </c>
    </row>
    <row r="2">
      <c r="B2" s="2" t="inlineStr">
        <is>
          <t>Mar. 31, 2025</t>
        </is>
      </c>
    </row>
    <row r="3">
      <c r="A3" s="3" t="inlineStr">
        <is>
          <t>Balance Sheet Related Disclosures [Abstract]</t>
        </is>
      </c>
      <c r="B3" s="4" t="inlineStr">
        <is>
          <t xml:space="preserve"> </t>
        </is>
      </c>
    </row>
    <row r="4">
      <c r="A4" s="4" t="inlineStr">
        <is>
          <t>Schedule of Prepaid and Other Current Assets</t>
        </is>
      </c>
      <c r="B4" s="4" t="inlineStr">
        <is>
          <t>Prepaid and other current assets consisted of the following, in thousands:
March 31, 2025 June 30, 2024
Insurance $ 121 $ 460
Software licenses 112 442
Security deposit — 263
Prepaid clinical costs — 1,050
Other 74 209
Total prepaid and other current assets $ 307 $ 2,424</t>
        </is>
      </c>
    </row>
    <row r="5">
      <c r="A5" s="4" t="inlineStr">
        <is>
          <t>Schedule of Property and Equipment</t>
        </is>
      </c>
      <c r="B5" s="4" t="inlineStr">
        <is>
          <t>Property and equipment, net consisted of the following as of June 30, 2024, in thousands:
Furniture and fixtures $ 1,000
Equipment 187
Leasehold improvements 969
2,156
Less: accumulated depreciation (1) ( 1,764 )
Property and equipment, net $ 392 _____________ (1) Includes impairment charge of $ 0.5 million, see below discussion on Impact of the Agreement (as discussed in Note 9. Leases ).</t>
        </is>
      </c>
    </row>
    <row r="6">
      <c r="A6" s="4" t="inlineStr">
        <is>
          <t>Accrued Liabilities</t>
        </is>
      </c>
      <c r="B6" s="4" t="inlineStr">
        <is>
          <t>Accrued liabilities consisted of the following, in thousands:
March 31, 2025 June 30, 2024
Accrued compensation and benefits (1) $ 752 $ 2,821
Accrued pre-clinical and clinical trial expenses 134 1,407
Accrued legal and professional services 100 33
Accrued reimbursement to KKC — 892
Other 75 34
Total accrued liabilities $ 1,061 $ 5,187 _____________ (1) Includes employee termination benefits of approximately $ 0.6 million and $ 21,000 as of March 31, 2025 and June 30, 2024, respectively, as more fully described in Note 5. Employee Termination Benef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Termination Benefits (Tables)</t>
        </is>
      </c>
      <c r="B1" s="2" t="inlineStr">
        <is>
          <t>9 Months Ended</t>
        </is>
      </c>
    </row>
    <row r="2">
      <c r="B2" s="2" t="inlineStr">
        <is>
          <t>Mar. 31, 2025</t>
        </is>
      </c>
    </row>
    <row r="3">
      <c r="A3" s="3" t="inlineStr">
        <is>
          <t>Restructuring Reserve [Abstract]</t>
        </is>
      </c>
      <c r="B3" s="4" t="inlineStr">
        <is>
          <t xml:space="preserve"> </t>
        </is>
      </c>
    </row>
    <row r="4">
      <c r="A4" s="4" t="inlineStr">
        <is>
          <t>Summary of Activity Related to Employee Benefits Included in Accrued Liabilities</t>
        </is>
      </c>
      <c r="B4" s="4" t="inlineStr">
        <is>
          <t xml:space="preserve">The following table summarizes our activity related to employee benefits included in accrued liabilities (in thousands):
March 31, 2025 June 30, 2024
Beginning balance $ 21 $ 993
Increase in accrued restructuring 5,374 556
Cash payments ( 4,799 ) ( 1,528 )
Ending Balance $ 596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Total Operating Costs</t>
        </is>
      </c>
      <c r="B4" s="4" t="inlineStr">
        <is>
          <t xml:space="preserve">The total operating lease costs for the Amended Lease were as follows for the periods presented (in thousands):
For the Three Months Ended March 31, For the Nine Months Ended March 31,
2024 2025 2024
Operating lease cost $ 609 $ 214 $ 1,826
Variable lease costs 69 — 93
Total lease costs included in operating expenses $ 678 $ 214 $ 1,919 </t>
        </is>
      </c>
    </row>
    <row r="5">
      <c r="A5" s="4" t="inlineStr">
        <is>
          <t>Schedule of Supplemental Cash Flow Information Related to Operating Leases</t>
        </is>
      </c>
      <c r="B5" s="4" t="inlineStr">
        <is>
          <t xml:space="preserve">Supplemental cash flow information related to our operating leases was as follows for the periods presented (in thousands):
For the Three Months Ended March 31, For the Nine Months Ended March 31,
2024 2024
Cash paid for amount included in the measurement
Operating cash flows from operating leases $ 584 $ 1,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9 Months Ended</t>
        </is>
      </c>
    </row>
    <row r="2">
      <c r="B2" s="2" t="inlineStr">
        <is>
          <t>Mar. 31, 2025</t>
        </is>
      </c>
    </row>
    <row r="3">
      <c r="A3" s="4" t="inlineStr">
        <is>
          <t>Share-Based Compensation Expense for Stock Awards</t>
        </is>
      </c>
      <c r="B3" s="4" t="inlineStr">
        <is>
          <t xml:space="preserve">Total share-based compensation for all stock awards consisted of the following for the periods presented (in thousands):
For the Three Months Ended March 31, For the Nine Months Ended March 31,
2025 2024 2025 2024
Research and development $ — $ 194 $ ( 159 ) $ 254
General and administrative 16 474 ( 63 ) 1,627
Total share-based compensation $ 16 $ 668 $ ( 222 ) $ 1,881 </t>
        </is>
      </c>
    </row>
    <row r="4">
      <c r="A4" s="4" t="inlineStr">
        <is>
          <t>Fair Value of Stock Options Weighted-Average Assumptions Used</t>
        </is>
      </c>
      <c r="B4" s="4" t="inlineStr">
        <is>
          <t xml:space="preserve">following weighted-average assumptions were used for the period presented:
For the Nine Months Ended March 31,
2024
Risk-free interest rate 4.5 %
Expected life (years) 5.7
Volatility 89.8 %
Dividend yield — %
Weighted-average grant date fair value $ 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 - USD ($) $ in Thousands</t>
        </is>
      </c>
      <c r="B1" s="2" t="inlineStr">
        <is>
          <t>Mar. 31, 2025</t>
        </is>
      </c>
      <c r="C1" s="2" t="inlineStr">
        <is>
          <t>Jun. 30, 2024</t>
        </is>
      </c>
    </row>
    <row r="2">
      <c r="A2" s="3" t="inlineStr">
        <is>
          <t>Targeted or Tracking Stock, Stock [Line Items]</t>
        </is>
      </c>
      <c r="B2" s="4" t="inlineStr">
        <is>
          <t xml:space="preserve"> </t>
        </is>
      </c>
      <c r="C2" s="4" t="inlineStr">
        <is>
          <t xml:space="preserve"> </t>
        </is>
      </c>
    </row>
    <row r="3">
      <c r="A3" s="4" t="inlineStr">
        <is>
          <t>Accumulated losses since inception</t>
        </is>
      </c>
      <c r="B3" s="6" t="n">
        <v>401476</v>
      </c>
      <c r="C3" s="6" t="n">
        <v>388219</v>
      </c>
    </row>
    <row r="4">
      <c r="A4" s="4" t="inlineStr">
        <is>
          <t>Cash and cash equivalents and short term investments</t>
        </is>
      </c>
      <c r="B4" s="6" t="n">
        <v>205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Parenthetical) - $ / shares</t>
        </is>
      </c>
      <c r="B1" s="2" t="inlineStr">
        <is>
          <t>Mar. 31, 2025</t>
        </is>
      </c>
      <c r="C1" s="2" t="inlineStr">
        <is>
          <t>Jun. 30, 2024</t>
        </is>
      </c>
    </row>
    <row r="2">
      <c r="A2" s="4" t="inlineStr">
        <is>
          <t>Preferred stock, par value</t>
        </is>
      </c>
      <c r="B2" s="7" t="n">
        <v>0.01</v>
      </c>
      <c r="C2" s="7" t="n">
        <v>0.01</v>
      </c>
    </row>
    <row r="3">
      <c r="A3" s="4" t="inlineStr">
        <is>
          <t>Preferred stock, shares authorized</t>
        </is>
      </c>
      <c r="B3" s="5" t="n">
        <v>100000</v>
      </c>
      <c r="C3" s="5" t="n">
        <v>100000</v>
      </c>
    </row>
    <row r="4">
      <c r="A4" s="4" t="inlineStr">
        <is>
          <t>Preferred stock, shares outstanding</t>
        </is>
      </c>
      <c r="B4" s="5" t="n">
        <v>0</v>
      </c>
      <c r="C4" s="5" t="n">
        <v>0</v>
      </c>
    </row>
    <row r="5">
      <c r="A5" s="4" t="inlineStr">
        <is>
          <t>Common stock, par value</t>
        </is>
      </c>
      <c r="B5" s="7" t="n">
        <v>2e-08</v>
      </c>
      <c r="C5" s="7" t="n">
        <v>2e-08</v>
      </c>
    </row>
    <row r="6">
      <c r="A6" s="4" t="inlineStr">
        <is>
          <t>Common stock, shares authorized</t>
        </is>
      </c>
      <c r="B6" s="5" t="n">
        <v>226000000</v>
      </c>
      <c r="C6" s="5" t="n">
        <v>226000000</v>
      </c>
    </row>
    <row r="7">
      <c r="A7" s="4" t="inlineStr">
        <is>
          <t>Common stock, shares issued</t>
        </is>
      </c>
      <c r="B7" s="5" t="n">
        <v>6663000</v>
      </c>
      <c r="C7" s="5" t="n">
        <v>6663000</v>
      </c>
    </row>
    <row r="8">
      <c r="A8" s="4" t="inlineStr">
        <is>
          <t>Common stock, shares outstanding</t>
        </is>
      </c>
      <c r="B8" s="5" t="n">
        <v>6663000</v>
      </c>
      <c r="C8" s="5" t="n">
        <v>66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Associated with License Agreement (Detail)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cognized Revenue Associated with The Following License Agree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65297</v>
      </c>
    </row>
    <row r="5">
      <c r="A5" s="4" t="inlineStr">
        <is>
          <t>Revenue from customers</t>
        </is>
      </c>
      <c r="B5" s="4" t="inlineStr">
        <is>
          <t xml:space="preserve"> </t>
        </is>
      </c>
      <c r="C5" s="4" t="inlineStr">
        <is>
          <t xml:space="preserve"> </t>
        </is>
      </c>
      <c r="D5" s="4" t="inlineStr">
        <is>
          <t xml:space="preserve"> </t>
        </is>
      </c>
      <c r="E5" s="4" t="inlineStr">
        <is>
          <t xml:space="preserve"> </t>
        </is>
      </c>
    </row>
    <row r="6">
      <c r="A6" s="3" t="inlineStr">
        <is>
          <t>Recognized Revenue Associated with The Following License Agreements [Line Items]</t>
        </is>
      </c>
      <c r="B6" s="4" t="inlineStr">
        <is>
          <t xml:space="preserve"> </t>
        </is>
      </c>
      <c r="C6" s="4" t="inlineStr">
        <is>
          <t xml:space="preserve"> </t>
        </is>
      </c>
      <c r="D6" s="4" t="inlineStr">
        <is>
          <t xml:space="preserve"> </t>
        </is>
      </c>
      <c r="E6" s="4" t="inlineStr">
        <is>
          <t xml:space="preserve"> </t>
        </is>
      </c>
    </row>
    <row r="7">
      <c r="A7" s="4" t="inlineStr">
        <is>
          <t>Revenues</t>
        </is>
      </c>
      <c r="B7" s="6" t="n">
        <v>0</v>
      </c>
      <c r="C7" s="6" t="n">
        <v>0</v>
      </c>
      <c r="D7" s="6" t="n">
        <v>0</v>
      </c>
      <c r="E7" s="5" t="n">
        <v>752</v>
      </c>
    </row>
    <row r="8">
      <c r="A8" s="4" t="inlineStr">
        <is>
          <t>Services performed over time | Revenue from customers</t>
        </is>
      </c>
      <c r="B8" s="4" t="inlineStr">
        <is>
          <t xml:space="preserve"> </t>
        </is>
      </c>
      <c r="C8" s="4" t="inlineStr">
        <is>
          <t xml:space="preserve"> </t>
        </is>
      </c>
      <c r="D8" s="4" t="inlineStr">
        <is>
          <t xml:space="preserve"> </t>
        </is>
      </c>
      <c r="E8" s="4" t="inlineStr">
        <is>
          <t xml:space="preserve"> </t>
        </is>
      </c>
    </row>
    <row r="9">
      <c r="A9" s="3" t="inlineStr">
        <is>
          <t>Recognized Revenue Associated with The Following License Agreements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4" t="inlineStr">
        <is>
          <t xml:space="preserve"> </t>
        </is>
      </c>
      <c r="E10" s="5" t="n">
        <v>743</v>
      </c>
    </row>
    <row r="11">
      <c r="A11" s="4" t="inlineStr">
        <is>
          <t>Pass through Services at a Point in Time | Revenue from customers</t>
        </is>
      </c>
      <c r="B11" s="4" t="inlineStr">
        <is>
          <t xml:space="preserve"> </t>
        </is>
      </c>
      <c r="C11" s="4" t="inlineStr">
        <is>
          <t xml:space="preserve"> </t>
        </is>
      </c>
      <c r="D11" s="4" t="inlineStr">
        <is>
          <t xml:space="preserve"> </t>
        </is>
      </c>
      <c r="E11" s="4" t="inlineStr">
        <is>
          <t xml:space="preserve"> </t>
        </is>
      </c>
    </row>
    <row r="12">
      <c r="A12" s="3" t="inlineStr">
        <is>
          <t>Recognized Revenue Associated with The Following License Agree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4" t="inlineStr">
        <is>
          <t xml:space="preserve"> </t>
        </is>
      </c>
      <c r="E13" s="6" t="n">
        <v>9</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Unbilled Receivables and Contract Liabilities (Detail) $ in Thousands</t>
        </is>
      </c>
      <c r="B1" s="2" t="inlineStr">
        <is>
          <t>9 Months Ended</t>
        </is>
      </c>
    </row>
    <row r="2">
      <c r="B2" s="2" t="inlineStr">
        <is>
          <t>Mar. 31, 2025 USD ($)</t>
        </is>
      </c>
    </row>
    <row r="3">
      <c r="A3" s="3" t="inlineStr">
        <is>
          <t>Contract with Customer Asset and Liability [Line Items]</t>
        </is>
      </c>
      <c r="B3" s="4" t="inlineStr">
        <is>
          <t xml:space="preserve"> </t>
        </is>
      </c>
    </row>
    <row r="4">
      <c r="A4" s="4" t="inlineStr">
        <is>
          <t>Contract liabilities, beginning of period</t>
        </is>
      </c>
      <c r="B4" s="6" t="n">
        <v>317</v>
      </c>
    </row>
    <row r="5">
      <c r="A5" s="4" t="inlineStr">
        <is>
          <t>Revenue recognized upon satisfaction of performance obligations</t>
        </is>
      </c>
      <c r="B5" s="5" t="n">
        <v>-317</v>
      </c>
    </row>
    <row r="6">
      <c r="A6" s="4" t="inlineStr">
        <is>
          <t>Contract liabilities, end of period</t>
        </is>
      </c>
      <c r="B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 - shares shares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otentially Dilutive Securities Outstanding [Line Items]</t>
        </is>
      </c>
      <c r="B3" s="4" t="inlineStr">
        <is>
          <t xml:space="preserve"> </t>
        </is>
      </c>
      <c r="C3" s="4" t="inlineStr">
        <is>
          <t xml:space="preserve"> </t>
        </is>
      </c>
      <c r="D3" s="4" t="inlineStr">
        <is>
          <t xml:space="preserve"> </t>
        </is>
      </c>
      <c r="E3" s="4" t="inlineStr">
        <is>
          <t xml:space="preserve"> </t>
        </is>
      </c>
    </row>
    <row r="4">
      <c r="A4" s="4" t="inlineStr">
        <is>
          <t>Total anti-dilutive shares</t>
        </is>
      </c>
      <c r="B4" s="5" t="n">
        <v>973</v>
      </c>
      <c r="C4" s="5" t="n">
        <v>1476</v>
      </c>
      <c r="D4" s="5" t="n">
        <v>973</v>
      </c>
      <c r="E4" s="5" t="n">
        <v>147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Potentially Dilutive Securities Outstanding [Line Items]</t>
        </is>
      </c>
      <c r="B6" s="4" t="inlineStr">
        <is>
          <t xml:space="preserve"> </t>
        </is>
      </c>
      <c r="C6" s="4" t="inlineStr">
        <is>
          <t xml:space="preserve"> </t>
        </is>
      </c>
      <c r="D6" s="4" t="inlineStr">
        <is>
          <t xml:space="preserve"> </t>
        </is>
      </c>
      <c r="E6" s="4" t="inlineStr">
        <is>
          <t xml:space="preserve"> </t>
        </is>
      </c>
    </row>
    <row r="7">
      <c r="A7" s="4" t="inlineStr">
        <is>
          <t>Total anti-dilutive shares</t>
        </is>
      </c>
      <c r="B7" s="5" t="n">
        <v>870</v>
      </c>
      <c r="C7" s="5" t="n">
        <v>1373</v>
      </c>
      <c r="D7" s="5" t="n">
        <v>870</v>
      </c>
      <c r="E7" s="5" t="n">
        <v>1373</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Potentially Dilutive Securities Outstanding [Line Items]</t>
        </is>
      </c>
      <c r="B9" s="4" t="inlineStr">
        <is>
          <t xml:space="preserve"> </t>
        </is>
      </c>
      <c r="C9" s="4" t="inlineStr">
        <is>
          <t xml:space="preserve"> </t>
        </is>
      </c>
      <c r="D9" s="4" t="inlineStr">
        <is>
          <t xml:space="preserve"> </t>
        </is>
      </c>
      <c r="E9" s="4" t="inlineStr">
        <is>
          <t xml:space="preserve"> </t>
        </is>
      </c>
    </row>
    <row r="10">
      <c r="A10" s="4" t="inlineStr">
        <is>
          <t>Total anti-dilutive shares</t>
        </is>
      </c>
      <c r="B10" s="5" t="n">
        <v>103</v>
      </c>
      <c r="C10" s="5" t="n">
        <v>103</v>
      </c>
      <c r="D10" s="5" t="n">
        <v>103</v>
      </c>
      <c r="E10" s="5" t="n">
        <v>103</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0</v>
      </c>
      <c r="C4" s="4" t="inlineStr">
        <is>
          <t xml:space="preserve"> </t>
        </is>
      </c>
      <c r="D4" s="6" t="n">
        <v>0</v>
      </c>
      <c r="E4" s="4" t="inlineStr">
        <is>
          <t xml:space="preserve"> </t>
        </is>
      </c>
      <c r="F4" s="6" t="n">
        <v>34640</v>
      </c>
    </row>
    <row r="5">
      <c r="A5" s="4" t="inlineStr">
        <is>
          <t>Accounts receivable</t>
        </is>
      </c>
      <c r="B5" s="6" t="n">
        <v>0</v>
      </c>
      <c r="C5" s="4" t="inlineStr">
        <is>
          <t xml:space="preserve"> </t>
        </is>
      </c>
      <c r="D5" s="6" t="n">
        <v>0</v>
      </c>
      <c r="E5" s="4" t="inlineStr">
        <is>
          <t xml:space="preserve"> </t>
        </is>
      </c>
      <c r="F5" s="6" t="n">
        <v>0</v>
      </c>
    </row>
    <row r="6">
      <c r="A6" s="4" t="inlineStr">
        <is>
          <t>Common stock subject to repurchase or forfeiture</t>
        </is>
      </c>
      <c r="B6" s="5" t="n">
        <v>0</v>
      </c>
      <c r="C6" s="5" t="n">
        <v>0</v>
      </c>
      <c r="D6" s="5" t="n">
        <v>0</v>
      </c>
      <c r="E6" s="5" t="n">
        <v>0</v>
      </c>
      <c r="F6" s="4" t="inlineStr">
        <is>
          <t xml:space="preserve"> </t>
        </is>
      </c>
    </row>
    <row r="7">
      <c r="A7" s="4" t="inlineStr">
        <is>
          <t>Pass Through Servic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imbursement of pass through costs as revenue</t>
        </is>
      </c>
      <c r="B9" s="4" t="inlineStr">
        <is>
          <t xml:space="preserve"> </t>
        </is>
      </c>
      <c r="C9" s="4" t="inlineStr">
        <is>
          <t xml:space="preserve"> </t>
        </is>
      </c>
      <c r="D9" s="8" t="n">
        <v>1</v>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and Other Current Assets (Detail) - USD ($) $ in Thousands</t>
        </is>
      </c>
      <c r="B1" s="2" t="inlineStr">
        <is>
          <t>Mar. 31, 2025</t>
        </is>
      </c>
      <c r="C1" s="2" t="inlineStr">
        <is>
          <t>Jun. 30, 2024</t>
        </is>
      </c>
    </row>
    <row r="2">
      <c r="A2" s="4" t="inlineStr">
        <is>
          <t>Insurance</t>
        </is>
      </c>
      <c r="B2" s="6" t="n">
        <v>121</v>
      </c>
      <c r="C2" s="6" t="n">
        <v>460</v>
      </c>
    </row>
    <row r="3">
      <c r="A3" s="4" t="inlineStr">
        <is>
          <t>Software licenses</t>
        </is>
      </c>
      <c r="B3" s="5" t="n">
        <v>112</v>
      </c>
      <c r="C3" s="5" t="n">
        <v>442</v>
      </c>
    </row>
    <row r="4">
      <c r="A4" s="4" t="inlineStr">
        <is>
          <t>Security deposit</t>
        </is>
      </c>
      <c r="B4" s="5" t="n">
        <v>0</v>
      </c>
      <c r="C4" s="5" t="n">
        <v>263</v>
      </c>
    </row>
    <row r="5">
      <c r="A5" s="4" t="inlineStr">
        <is>
          <t>Prepaid clinical costs</t>
        </is>
      </c>
      <c r="B5" s="5" t="n">
        <v>0</v>
      </c>
      <c r="C5" s="5" t="n">
        <v>1050</v>
      </c>
    </row>
    <row r="6">
      <c r="A6" s="4" t="inlineStr">
        <is>
          <t>Other</t>
        </is>
      </c>
      <c r="B6" s="5" t="n">
        <v>74</v>
      </c>
      <c r="C6" s="5" t="n">
        <v>209</v>
      </c>
    </row>
    <row r="7">
      <c r="A7" s="4" t="inlineStr">
        <is>
          <t>Total prepaid and other current assets</t>
        </is>
      </c>
      <c r="B7" s="6" t="n">
        <v>307</v>
      </c>
      <c r="C7" s="6" t="n">
        <v>24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Schedule of Property and Equipment (Detail) - USD ($) $ in Thousands</t>
        </is>
      </c>
      <c r="C1" s="2" t="inlineStr">
        <is>
          <t>Mar. 31, 2025</t>
        </is>
      </c>
      <c r="D1" s="2" t="inlineStr">
        <is>
          <t>Jun. 30, 2024</t>
        </is>
      </c>
    </row>
    <row r="2">
      <c r="A2" s="3" t="inlineStr">
        <is>
          <t>Property, Plant and Equipment [Line Items]</t>
        </is>
      </c>
      <c r="C2" s="4" t="inlineStr">
        <is>
          <t xml:space="preserve"> </t>
        </is>
      </c>
      <c r="D2" s="4" t="inlineStr">
        <is>
          <t xml:space="preserve"> </t>
        </is>
      </c>
    </row>
    <row r="3">
      <c r="A3" s="4" t="inlineStr">
        <is>
          <t>Property and equipment, gross</t>
        </is>
      </c>
      <c r="C3" s="4" t="inlineStr">
        <is>
          <t xml:space="preserve"> </t>
        </is>
      </c>
      <c r="D3" s="6" t="n">
        <v>2156</v>
      </c>
    </row>
    <row r="4">
      <c r="A4" s="4" t="inlineStr">
        <is>
          <t>Less: accumulated depreciation</t>
        </is>
      </c>
      <c r="B4" s="4" t="inlineStr">
        <is>
          <t>[1]</t>
        </is>
      </c>
      <c r="C4" s="4" t="inlineStr">
        <is>
          <t xml:space="preserve"> </t>
        </is>
      </c>
      <c r="D4" s="5" t="n">
        <v>-1764</v>
      </c>
    </row>
    <row r="5">
      <c r="A5" s="4" t="inlineStr">
        <is>
          <t>Property and equipment, net</t>
        </is>
      </c>
      <c r="C5" s="6" t="n">
        <v>0</v>
      </c>
      <c r="D5" s="5" t="n">
        <v>392</v>
      </c>
    </row>
    <row r="6">
      <c r="A6" s="4" t="inlineStr">
        <is>
          <t>Furniture and fixture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4" t="inlineStr">
        <is>
          <t xml:space="preserve"> </t>
        </is>
      </c>
      <c r="D8" s="5" t="n">
        <v>1000</v>
      </c>
    </row>
    <row r="9">
      <c r="A9" s="4" t="inlineStr">
        <is>
          <t>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4" t="inlineStr">
        <is>
          <t xml:space="preserve"> </t>
        </is>
      </c>
      <c r="D11" s="5" t="n">
        <v>187</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4" t="inlineStr">
        <is>
          <t xml:space="preserve"> </t>
        </is>
      </c>
      <c r="D14" s="6" t="n">
        <v>969</v>
      </c>
    </row>
    <row r="15"/>
    <row r="16">
      <c r="A16" s="4" t="inlineStr">
        <is>
          <t>[1] Includes impairment charge of $ 0.5 million, see below discussion on Impact of the Agreement (as discussed in Note 9. Leases ).</t>
        </is>
      </c>
    </row>
  </sheetData>
  <mergeCells count="3">
    <mergeCell ref="A15:C15"/>
    <mergeCell ref="A16:C16"/>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Schedule of Property and Equipment - (Parenthetical) (Detail) $ in Millions</t>
        </is>
      </c>
      <c r="B1" s="2" t="inlineStr">
        <is>
          <t>12 Months Ended</t>
        </is>
      </c>
    </row>
    <row r="2">
      <c r="B2" s="2" t="inlineStr">
        <is>
          <t>Jun. 30, 2024 USD ($)</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Impairment charges</t>
        </is>
      </c>
      <c r="B5" s="9"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s>
  <sheetData>
    <row r="1">
      <c r="A1" s="1" t="inlineStr">
        <is>
          <t>Balance Sheet Details - Additional Information (Detail) - USD ($)</t>
        </is>
      </c>
      <c r="C1" s="2" t="inlineStr">
        <is>
          <t>3 Months Ended</t>
        </is>
      </c>
      <c r="E1" s="2" t="inlineStr">
        <is>
          <t>12 Months Ended</t>
        </is>
      </c>
    </row>
    <row r="2">
      <c r="B2" s="2" t="inlineStr">
        <is>
          <t>Jun. 18, 2024</t>
        </is>
      </c>
      <c r="C2" s="2" t="inlineStr">
        <is>
          <t>Mar. 31, 2025</t>
        </is>
      </c>
      <c r="D2" s="2" t="inlineStr">
        <is>
          <t>Mar. 31, 2024</t>
        </is>
      </c>
      <c r="E2" s="2" t="inlineStr">
        <is>
          <t>Jun. 30, 2024</t>
        </is>
      </c>
    </row>
    <row r="3">
      <c r="A3" s="4" t="inlineStr">
        <is>
          <t>Proceeds from sale of furniture and fixtures</t>
        </is>
      </c>
      <c r="B3" s="6" t="n">
        <v>1</v>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4" t="inlineStr">
        <is>
          <t xml:space="preserve"> </t>
        </is>
      </c>
      <c r="E4" s="6" t="n">
        <v>100000</v>
      </c>
    </row>
    <row r="5">
      <c r="A5" s="4" t="inlineStr">
        <is>
          <t>Property and Equipment</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6" t="n">
        <v>0</v>
      </c>
      <c r="D6" s="6" t="n">
        <v>100000</v>
      </c>
      <c r="E6" s="4" t="inlineStr">
        <is>
          <t xml:space="preserve"> </t>
        </is>
      </c>
    </row>
    <row r="7">
      <c r="A7" s="4" t="inlineStr">
        <is>
          <t>Furniture and fixtures</t>
        </is>
      </c>
      <c r="B7" s="4" t="inlineStr">
        <is>
          <t xml:space="preserve"> </t>
        </is>
      </c>
      <c r="C7" s="4" t="inlineStr">
        <is>
          <t xml:space="preserve"> </t>
        </is>
      </c>
      <c r="D7" s="4" t="inlineStr">
        <is>
          <t xml:space="preserve"> </t>
        </is>
      </c>
      <c r="E7" s="4" t="inlineStr">
        <is>
          <t xml:space="preserve"> </t>
        </is>
      </c>
    </row>
    <row r="8">
      <c r="A8" s="4" t="inlineStr">
        <is>
          <t>Impairment charges</t>
        </is>
      </c>
      <c r="B8" s="4" t="inlineStr">
        <is>
          <t xml:space="preserve"> </t>
        </is>
      </c>
      <c r="C8" s="4" t="inlineStr">
        <is>
          <t xml:space="preserve"> </t>
        </is>
      </c>
      <c r="D8" s="4" t="inlineStr">
        <is>
          <t xml:space="preserve"> </t>
        </is>
      </c>
      <c r="E8" s="6" t="n">
        <v>50000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Accrued Liabilities (Detail) - USD ($) $ in Thousands</t>
        </is>
      </c>
      <c r="C1" s="2" t="inlineStr">
        <is>
          <t>Mar. 31, 2025</t>
        </is>
      </c>
      <c r="D1" s="2" t="inlineStr">
        <is>
          <t>Jun. 30, 2024</t>
        </is>
      </c>
    </row>
    <row r="2">
      <c r="A2" s="3" t="inlineStr">
        <is>
          <t>Accrued Liabilities [Line Items]</t>
        </is>
      </c>
      <c r="C2" s="4" t="inlineStr">
        <is>
          <t xml:space="preserve"> </t>
        </is>
      </c>
      <c r="D2" s="4" t="inlineStr">
        <is>
          <t xml:space="preserve"> </t>
        </is>
      </c>
    </row>
    <row r="3">
      <c r="A3" s="4" t="inlineStr">
        <is>
          <t>Accrued compensation and benefits</t>
        </is>
      </c>
      <c r="B3" s="4" t="inlineStr">
        <is>
          <t>[1]</t>
        </is>
      </c>
      <c r="C3" s="6" t="n">
        <v>752</v>
      </c>
      <c r="D3" s="6" t="n">
        <v>2821</v>
      </c>
    </row>
    <row r="4">
      <c r="A4" s="4" t="inlineStr">
        <is>
          <t>Accrued pre-clinical and clinical trial expenses</t>
        </is>
      </c>
      <c r="C4" s="5" t="n">
        <v>134</v>
      </c>
      <c r="D4" s="5" t="n">
        <v>1407</v>
      </c>
    </row>
    <row r="5">
      <c r="A5" s="4" t="inlineStr">
        <is>
          <t>Accrued legal and professional services</t>
        </is>
      </c>
      <c r="C5" s="5" t="n">
        <v>100</v>
      </c>
      <c r="D5" s="5" t="n">
        <v>33</v>
      </c>
    </row>
    <row r="6">
      <c r="A6" s="4" t="inlineStr">
        <is>
          <t>Accrued reimbursement to KKC</t>
        </is>
      </c>
      <c r="C6" s="5" t="n">
        <v>0</v>
      </c>
      <c r="D6" s="5" t="n">
        <v>892</v>
      </c>
    </row>
    <row r="7">
      <c r="A7" s="4" t="inlineStr">
        <is>
          <t>Other</t>
        </is>
      </c>
      <c r="C7" s="5" t="n">
        <v>75</v>
      </c>
      <c r="D7" s="5" t="n">
        <v>34</v>
      </c>
    </row>
    <row r="8">
      <c r="A8" s="4" t="inlineStr">
        <is>
          <t>Total accrued liabilities</t>
        </is>
      </c>
      <c r="C8" s="6" t="n">
        <v>1061</v>
      </c>
      <c r="D8" s="6" t="n">
        <v>5187</v>
      </c>
    </row>
    <row r="9"/>
    <row r="10">
      <c r="A10" s="4" t="inlineStr">
        <is>
          <t>[1] Includes employee termination benefits of approximately $ 0.6 million and $ 21,000 as of March 31, 2025 and June 30, 2024, respectively, as more fully described in Note 5. Employee Termination Benefits .</t>
        </is>
      </c>
    </row>
  </sheetData>
  <mergeCells count="3">
    <mergeCell ref="A10:C10"/>
    <mergeCell ref="A9:C9"/>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Accrued Liabilities (Parenthetical) (Detail) - USD ($)</t>
        </is>
      </c>
      <c r="C1" s="2" t="inlineStr">
        <is>
          <t>Mar. 31, 2025</t>
        </is>
      </c>
      <c r="D1" s="2" t="inlineStr">
        <is>
          <t>Jun. 30, 2024</t>
        </is>
      </c>
    </row>
    <row r="2">
      <c r="A2" s="4" t="inlineStr">
        <is>
          <t>Accrued compensation and benefits</t>
        </is>
      </c>
      <c r="B2" s="4" t="inlineStr">
        <is>
          <t>[1]</t>
        </is>
      </c>
      <c r="C2" s="6" t="n">
        <v>752000</v>
      </c>
      <c r="D2" s="6" t="n">
        <v>2821000</v>
      </c>
    </row>
    <row r="3">
      <c r="A3" s="4" t="inlineStr">
        <is>
          <t>Termination Benefits</t>
        </is>
      </c>
      <c r="C3" s="4" t="inlineStr">
        <is>
          <t xml:space="preserve"> </t>
        </is>
      </c>
      <c r="D3" s="4" t="inlineStr">
        <is>
          <t xml:space="preserve"> </t>
        </is>
      </c>
    </row>
    <row r="4">
      <c r="A4" s="4" t="inlineStr">
        <is>
          <t>Accrued compensation and benefits</t>
        </is>
      </c>
      <c r="C4" s="6" t="n">
        <v>600000</v>
      </c>
      <c r="D4" s="6" t="n">
        <v>21000</v>
      </c>
    </row>
    <row r="5"/>
    <row r="6">
      <c r="A6" s="4" t="inlineStr">
        <is>
          <t>[1] Includes employee termination benefits of approximately $ 0.6 million and $ 21,000 as of March 31, 2025 and June 30, 2024, respectively, as more fully described in Note 5. Employee Termination Benefits .</t>
        </is>
      </c>
    </row>
  </sheetData>
  <mergeCells count="3">
    <mergeCell ref="A5:C5"/>
    <mergeCell ref="A6:C6"/>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enues</t>
        </is>
      </c>
      <c r="B3" s="6" t="n">
        <v>0</v>
      </c>
      <c r="C3" s="6" t="n">
        <v>0</v>
      </c>
      <c r="D3" s="6" t="n">
        <v>0</v>
      </c>
      <c r="E3" s="6" t="n">
        <v>6529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69</v>
      </c>
      <c r="C5" s="5" t="n">
        <v>5220</v>
      </c>
      <c r="D5" s="5" t="n">
        <v>3840</v>
      </c>
      <c r="E5" s="5" t="n">
        <v>12617</v>
      </c>
    </row>
    <row r="6">
      <c r="A6" s="4" t="inlineStr">
        <is>
          <t>General and administrative</t>
        </is>
      </c>
      <c r="B6" s="5" t="n">
        <v>2405</v>
      </c>
      <c r="C6" s="5" t="n">
        <v>4609</v>
      </c>
      <c r="D6" s="5" t="n">
        <v>10737</v>
      </c>
      <c r="E6" s="5" t="n">
        <v>19158</v>
      </c>
    </row>
    <row r="7">
      <c r="A7" s="4" t="inlineStr">
        <is>
          <t>Total operating expenses</t>
        </is>
      </c>
      <c r="B7" s="5" t="n">
        <v>2774</v>
      </c>
      <c r="C7" s="5" t="n">
        <v>9829</v>
      </c>
      <c r="D7" s="5" t="n">
        <v>14577</v>
      </c>
      <c r="E7" s="5" t="n">
        <v>31775</v>
      </c>
    </row>
    <row r="8">
      <c r="A8" s="4" t="inlineStr">
        <is>
          <t>(Loss) income from operations</t>
        </is>
      </c>
      <c r="B8" s="5" t="n">
        <v>-2774</v>
      </c>
      <c r="C8" s="5" t="n">
        <v>-9829</v>
      </c>
      <c r="D8" s="5" t="n">
        <v>-14577</v>
      </c>
      <c r="E8" s="5" t="n">
        <v>3352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and dividend income</t>
        </is>
      </c>
      <c r="B10" s="5" t="n">
        <v>202</v>
      </c>
      <c r="C10" s="5" t="n">
        <v>706</v>
      </c>
      <c r="D10" s="5" t="n">
        <v>836</v>
      </c>
      <c r="E10" s="5" t="n">
        <v>2669</v>
      </c>
    </row>
    <row r="11">
      <c r="A11" s="4" t="inlineStr">
        <is>
          <t>Gain on disposition of a non-financial asset</t>
        </is>
      </c>
      <c r="B11" s="5" t="n">
        <v>0</v>
      </c>
      <c r="C11" s="5" t="n">
        <v>0</v>
      </c>
      <c r="D11" s="5" t="n">
        <v>500</v>
      </c>
      <c r="E11" s="5" t="n">
        <v>0</v>
      </c>
    </row>
    <row r="12">
      <c r="A12" s="4" t="inlineStr">
        <is>
          <t>Other expense, net</t>
        </is>
      </c>
      <c r="B12" s="5" t="n">
        <v>-1</v>
      </c>
      <c r="C12" s="5" t="n">
        <v>-4</v>
      </c>
      <c r="D12" s="5" t="n">
        <v>-16</v>
      </c>
      <c r="E12" s="5" t="n">
        <v>-7</v>
      </c>
    </row>
    <row r="13">
      <c r="A13" s="4" t="inlineStr">
        <is>
          <t>Total other income, net</t>
        </is>
      </c>
      <c r="B13" s="5" t="n">
        <v>201</v>
      </c>
      <c r="C13" s="5" t="n">
        <v>702</v>
      </c>
      <c r="D13" s="5" t="n">
        <v>1320</v>
      </c>
      <c r="E13" s="5" t="n">
        <v>2662</v>
      </c>
    </row>
    <row r="14">
      <c r="A14" s="4" t="inlineStr">
        <is>
          <t>Net (loss) income</t>
        </is>
      </c>
      <c r="B14" s="6" t="n">
        <v>-2573</v>
      </c>
      <c r="C14" s="6" t="n">
        <v>-9127</v>
      </c>
      <c r="D14" s="6" t="n">
        <v>-13257</v>
      </c>
      <c r="E14" s="6" t="n">
        <v>36184</v>
      </c>
    </row>
    <row r="15">
      <c r="A15" s="3" t="inlineStr">
        <is>
          <t>Net (loss) income per share - basic and diluted:</t>
        </is>
      </c>
      <c r="B15" s="4" t="inlineStr">
        <is>
          <t xml:space="preserve"> </t>
        </is>
      </c>
      <c r="C15" s="4" t="inlineStr">
        <is>
          <t xml:space="preserve"> </t>
        </is>
      </c>
      <c r="D15" s="4" t="inlineStr">
        <is>
          <t xml:space="preserve"> </t>
        </is>
      </c>
      <c r="E15" s="4" t="inlineStr">
        <is>
          <t xml:space="preserve"> </t>
        </is>
      </c>
    </row>
    <row r="16">
      <c r="A16" s="4" t="inlineStr">
        <is>
          <t>Basic</t>
        </is>
      </c>
      <c r="B16" s="7" t="n">
        <v>-0.39</v>
      </c>
      <c r="C16" s="7" t="n">
        <v>-1.37</v>
      </c>
      <c r="D16" s="7" t="n">
        <v>-1.99</v>
      </c>
      <c r="E16" s="7" t="n">
        <v>5.43</v>
      </c>
    </row>
    <row r="17">
      <c r="A17" s="4" t="inlineStr">
        <is>
          <t>Diluted</t>
        </is>
      </c>
      <c r="B17" s="7" t="n">
        <v>-0.39</v>
      </c>
      <c r="C17" s="7" t="n">
        <v>-1.37</v>
      </c>
      <c r="D17" s="7" t="n">
        <v>-1.99</v>
      </c>
      <c r="E17" s="7" t="n">
        <v>5.43</v>
      </c>
    </row>
    <row r="18">
      <c r="A18" s="3" t="inlineStr">
        <is>
          <t>Weighted-average shares used in computing net (loss) income per share - basic and diluted:</t>
        </is>
      </c>
      <c r="B18" s="4" t="inlineStr">
        <is>
          <t xml:space="preserve"> </t>
        </is>
      </c>
      <c r="C18" s="4" t="inlineStr">
        <is>
          <t xml:space="preserve"> </t>
        </is>
      </c>
      <c r="D18" s="4" t="inlineStr">
        <is>
          <t xml:space="preserve"> </t>
        </is>
      </c>
      <c r="E18" s="4" t="inlineStr">
        <is>
          <t xml:space="preserve"> </t>
        </is>
      </c>
    </row>
    <row r="19">
      <c r="A19" s="4" t="inlineStr">
        <is>
          <t>Basic</t>
        </is>
      </c>
      <c r="B19" s="5" t="n">
        <v>6663</v>
      </c>
      <c r="C19" s="5" t="n">
        <v>6663</v>
      </c>
      <c r="D19" s="5" t="n">
        <v>6663</v>
      </c>
      <c r="E19" s="5" t="n">
        <v>6663</v>
      </c>
    </row>
    <row r="20">
      <c r="A20" s="4" t="inlineStr">
        <is>
          <t>Diluted</t>
        </is>
      </c>
      <c r="B20" s="5" t="n">
        <v>6663</v>
      </c>
      <c r="C20" s="5" t="n">
        <v>6663</v>
      </c>
      <c r="D20" s="5" t="n">
        <v>6663</v>
      </c>
      <c r="E20" s="5" t="n">
        <v>6663</v>
      </c>
    </row>
    <row r="21">
      <c r="A21" s="4" t="inlineStr">
        <is>
          <t>Revenue from customers</t>
        </is>
      </c>
      <c r="B21" s="4" t="inlineStr">
        <is>
          <t xml:space="preserve"> </t>
        </is>
      </c>
      <c r="C21" s="4" t="inlineStr">
        <is>
          <t xml:space="preserve"> </t>
        </is>
      </c>
      <c r="D21" s="4" t="inlineStr">
        <is>
          <t xml:space="preserve"> </t>
        </is>
      </c>
      <c r="E21" s="4" t="inlineStr">
        <is>
          <t xml:space="preserve"> </t>
        </is>
      </c>
    </row>
    <row r="22">
      <c r="A22" s="4" t="inlineStr">
        <is>
          <t>Revenues</t>
        </is>
      </c>
      <c r="B22" s="6" t="n">
        <v>0</v>
      </c>
      <c r="C22" s="6" t="n">
        <v>0</v>
      </c>
      <c r="D22" s="6" t="n">
        <v>0</v>
      </c>
      <c r="E22" s="6" t="n">
        <v>752</v>
      </c>
    </row>
    <row r="23">
      <c r="A23" s="4" t="inlineStr">
        <is>
          <t>Revenue from collaboration agreements</t>
        </is>
      </c>
      <c r="B23" s="4" t="inlineStr">
        <is>
          <t xml:space="preserve"> </t>
        </is>
      </c>
      <c r="C23" s="4" t="inlineStr">
        <is>
          <t xml:space="preserve"> </t>
        </is>
      </c>
      <c r="D23" s="4" t="inlineStr">
        <is>
          <t xml:space="preserve"> </t>
        </is>
      </c>
      <c r="E23" s="4" t="inlineStr">
        <is>
          <t xml:space="preserve"> </t>
        </is>
      </c>
    </row>
    <row r="24">
      <c r="A24" s="4" t="inlineStr">
        <is>
          <t>Revenues</t>
        </is>
      </c>
      <c r="B24" s="6" t="n">
        <v>0</v>
      </c>
      <c r="C24" s="6" t="n">
        <v>0</v>
      </c>
      <c r="D24" s="6" t="n">
        <v>0</v>
      </c>
      <c r="E24" s="6" t="n">
        <v>6454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Member] - USD ($) $ in Thousands</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0</v>
      </c>
      <c r="C3" s="6" t="n">
        <v>0</v>
      </c>
    </row>
    <row r="4">
      <c r="A4" s="4" t="inlineStr">
        <is>
          <t>Asset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mployee Termination Benefits - Additional Information (Detail) - USD ($) $ in Millions</t>
        </is>
      </c>
      <c r="B1" s="2" t="inlineStr">
        <is>
          <t>1 Months Ended</t>
        </is>
      </c>
      <c r="C1" s="2" t="inlineStr">
        <is>
          <t>3 Months Ended</t>
        </is>
      </c>
      <c r="E1" s="2" t="inlineStr">
        <is>
          <t>9 Months Ended</t>
        </is>
      </c>
    </row>
    <row r="2">
      <c r="B2" s="2" t="inlineStr">
        <is>
          <t>Aug. 31, 2024</t>
        </is>
      </c>
      <c r="C2" s="2" t="inlineStr">
        <is>
          <t>Mar. 31, 2025</t>
        </is>
      </c>
      <c r="D2" s="2" t="inlineStr">
        <is>
          <t>Mar. 31, 2024</t>
        </is>
      </c>
      <c r="E2" s="2" t="inlineStr">
        <is>
          <t>Mar. 31, 2025</t>
        </is>
      </c>
      <c r="F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t>
        </is>
      </c>
      <c r="B4" s="9" t="n">
        <v>6.6</v>
      </c>
      <c r="C4" s="4" t="inlineStr">
        <is>
          <t xml:space="preserve"> </t>
        </is>
      </c>
      <c r="D4" s="4" t="inlineStr">
        <is>
          <t xml:space="preserve"> </t>
        </is>
      </c>
      <c r="E4" s="4" t="inlineStr">
        <is>
          <t xml:space="preserve"> </t>
        </is>
      </c>
      <c r="F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costs</t>
        </is>
      </c>
      <c r="B7" s="4" t="inlineStr">
        <is>
          <t xml:space="preserve"> </t>
        </is>
      </c>
      <c r="C7" s="9" t="n">
        <v>0.2</v>
      </c>
      <c r="D7" s="6" t="n">
        <v>0</v>
      </c>
      <c r="E7" s="9" t="n">
        <v>1.8</v>
      </c>
      <c r="F7" s="9" t="n">
        <v>0.2</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verance costs</t>
        </is>
      </c>
      <c r="B10" s="4" t="inlineStr">
        <is>
          <t xml:space="preserve"> </t>
        </is>
      </c>
      <c r="C10" s="9" t="n">
        <v>0.8</v>
      </c>
      <c r="D10" s="6" t="n">
        <v>0</v>
      </c>
      <c r="E10" s="9" t="n">
        <v>3.6</v>
      </c>
      <c r="F10" s="9" t="n">
        <v>0.2</v>
      </c>
    </row>
  </sheetData>
  <mergeCells count="3">
    <mergeCell ref="C1:D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Termination Benefits - Summary of Activity Related to Employee Benefits Included in Accrued Liabilities (Detail) - One -Time Termination Benefits - USD ($) $ in Thousands</t>
        </is>
      </c>
      <c r="B1" s="2" t="inlineStr">
        <is>
          <t>9 Months Ended</t>
        </is>
      </c>
      <c r="C1" s="2" t="inlineStr">
        <is>
          <t>12 Months Ended</t>
        </is>
      </c>
    </row>
    <row r="2">
      <c r="B2" s="2" t="inlineStr">
        <is>
          <t>Mar. 31, 2025</t>
        </is>
      </c>
      <c r="C2" s="2" t="inlineStr">
        <is>
          <t>Jun. 30, 2024</t>
        </is>
      </c>
    </row>
    <row r="3">
      <c r="A3" s="3" t="inlineStr">
        <is>
          <t>Restructuring Cost and Reserve [Line Items]</t>
        </is>
      </c>
      <c r="B3" s="4" t="inlineStr">
        <is>
          <t xml:space="preserve"> </t>
        </is>
      </c>
      <c r="C3" s="4" t="inlineStr">
        <is>
          <t xml:space="preserve"> </t>
        </is>
      </c>
    </row>
    <row r="4">
      <c r="A4" s="4" t="inlineStr">
        <is>
          <t>Restructuring Reserve, Beginning Balance</t>
        </is>
      </c>
      <c r="B4" s="6" t="n">
        <v>21</v>
      </c>
      <c r="C4" s="6" t="n">
        <v>993</v>
      </c>
    </row>
    <row r="5">
      <c r="A5" s="4" t="inlineStr">
        <is>
          <t>Increase in accrued restructuring</t>
        </is>
      </c>
      <c r="B5" s="5" t="n">
        <v>5374</v>
      </c>
      <c r="C5" s="5" t="n">
        <v>556</v>
      </c>
    </row>
    <row r="6">
      <c r="A6" s="4" t="inlineStr">
        <is>
          <t>Cash payments</t>
        </is>
      </c>
      <c r="B6" s="5" t="n">
        <v>-4799</v>
      </c>
      <c r="C6" s="5" t="n">
        <v>-1528</v>
      </c>
    </row>
    <row r="7">
      <c r="A7" s="4" t="inlineStr">
        <is>
          <t>Restructuring Reserve, Ending Balance</t>
        </is>
      </c>
      <c r="B7" s="6" t="n">
        <v>596</v>
      </c>
      <c r="C7" s="6" t="n">
        <v>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Mar. 31, 2025 USD ($)</t>
        </is>
      </c>
    </row>
    <row r="2">
      <c r="A2" s="4" t="inlineStr">
        <is>
          <t>Presage License Agreement</t>
        </is>
      </c>
      <c r="B2" s="4" t="inlineStr">
        <is>
          <t xml:space="preserve"> </t>
        </is>
      </c>
    </row>
    <row r="3">
      <c r="A3" s="3" t="inlineStr">
        <is>
          <t>Purchase Commitment, Excluding Long-term Commitment [Line Items]</t>
        </is>
      </c>
      <c r="B3" s="4" t="inlineStr">
        <is>
          <t xml:space="preserve"> </t>
        </is>
      </c>
    </row>
    <row r="4">
      <c r="A4" s="4" t="inlineStr">
        <is>
          <t>Accrued payment for potential future payments</t>
        </is>
      </c>
      <c r="B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s - Additional Information (Detail) - Kyowa Kirin Co. Ltd - USD ($) $ in Millions</t>
        </is>
      </c>
      <c r="C1" s="2" t="inlineStr">
        <is>
          <t>12 Months Ended</t>
        </is>
      </c>
    </row>
    <row r="2">
      <c r="B2" s="2" t="inlineStr">
        <is>
          <t>Jul. 14, 2023</t>
        </is>
      </c>
      <c r="C2" s="2" t="inlineStr">
        <is>
          <t>Jun. 30, 2023</t>
        </is>
      </c>
      <c r="D2" s="2" t="inlineStr">
        <is>
          <t>Apr. 30, 2020</t>
        </is>
      </c>
    </row>
    <row r="3">
      <c r="A3" s="3" t="inlineStr">
        <is>
          <t>Related Party Transaction [Line Items]</t>
        </is>
      </c>
      <c r="B3" s="4" t="inlineStr">
        <is>
          <t xml:space="preserve"> </t>
        </is>
      </c>
      <c r="C3" s="4" t="inlineStr">
        <is>
          <t xml:space="preserve"> </t>
        </is>
      </c>
      <c r="D3" s="4" t="inlineStr">
        <is>
          <t xml:space="preserve"> </t>
        </is>
      </c>
    </row>
    <row r="4">
      <c r="A4" s="4" t="inlineStr">
        <is>
          <t>Termination Agreement</t>
        </is>
      </c>
      <c r="B4" s="4" t="inlineStr">
        <is>
          <t>Jul. 14,  2023</t>
        </is>
      </c>
      <c r="C4" s="4" t="inlineStr">
        <is>
          <t xml:space="preserve"> </t>
        </is>
      </c>
      <c r="D4" s="4" t="inlineStr">
        <is>
          <t xml:space="preserve"> </t>
        </is>
      </c>
    </row>
    <row r="5">
      <c r="A5" s="4" t="inlineStr">
        <is>
          <t>Total upfront payment receivable for grant of rights</t>
        </is>
      </c>
      <c r="B5" s="4" t="inlineStr">
        <is>
          <t xml:space="preserve"> </t>
        </is>
      </c>
      <c r="C5" s="4" t="inlineStr">
        <is>
          <t xml:space="preserve"> </t>
        </is>
      </c>
      <c r="D5" s="6" t="n">
        <v>100</v>
      </c>
    </row>
    <row r="6">
      <c r="A6" s="4" t="inlineStr">
        <is>
          <t>Kkc Agreements [Member] | US Licens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ferred revenue</t>
        </is>
      </c>
      <c r="B8" s="4" t="inlineStr">
        <is>
          <t xml:space="preserve"> </t>
        </is>
      </c>
      <c r="C8" s="9" t="n">
        <v>64.5</v>
      </c>
      <c r="D8" s="4" t="inlineStr">
        <is>
          <t xml:space="preserve"> </t>
        </is>
      </c>
    </row>
    <row r="9">
      <c r="A9" s="4" t="inlineStr">
        <is>
          <t>Kkc Agreements [Member] | Development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nsaction price of deferred revenue remaining performance obligations</t>
        </is>
      </c>
      <c r="B11" s="4" t="inlineStr">
        <is>
          <t xml:space="preserve"> </t>
        </is>
      </c>
      <c r="C11" s="9" t="n">
        <v>0.3</v>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License Agreements - Additional Information (Details) - USD ($) $ in Millions</t>
        </is>
      </c>
      <c r="B1" s="2" t="inlineStr">
        <is>
          <t>1 Months Ended</t>
        </is>
      </c>
      <c r="C1" s="2" t="inlineStr">
        <is>
          <t>9 Months Ended</t>
        </is>
      </c>
    </row>
    <row r="2">
      <c r="B2" s="2" t="inlineStr">
        <is>
          <t>Sep. 30, 2017</t>
        </is>
      </c>
      <c r="C2" s="2" t="inlineStr">
        <is>
          <t>Mar. 31, 2024</t>
        </is>
      </c>
      <c r="D2" s="2" t="inlineStr">
        <is>
          <t>Mar. 31, 2025</t>
        </is>
      </c>
    </row>
    <row r="3">
      <c r="A3" s="4" t="inlineStr">
        <is>
          <t>BeiGene, Lt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imbursements costs</t>
        </is>
      </c>
      <c r="B5" s="4" t="inlineStr">
        <is>
          <t xml:space="preserve"> </t>
        </is>
      </c>
      <c r="C5" s="9" t="n">
        <v>0.1</v>
      </c>
      <c r="D5" s="4" t="inlineStr">
        <is>
          <t xml:space="preserve"> </t>
        </is>
      </c>
    </row>
    <row r="6">
      <c r="A6" s="4" t="inlineStr">
        <is>
          <t>Presage License Agreement | Presage Biosciences,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 for license</t>
        </is>
      </c>
      <c r="B8" s="9" t="n">
        <v>2.9</v>
      </c>
      <c r="C8" s="4" t="inlineStr">
        <is>
          <t xml:space="preserve"> </t>
        </is>
      </c>
      <c r="D8" s="4" t="inlineStr">
        <is>
          <t xml:space="preserve"> </t>
        </is>
      </c>
    </row>
    <row r="9">
      <c r="A9" s="4" t="inlineStr">
        <is>
          <t>Other liabilities</t>
        </is>
      </c>
      <c r="B9" s="4" t="inlineStr">
        <is>
          <t xml:space="preserve"> </t>
        </is>
      </c>
      <c r="C9" s="4" t="inlineStr">
        <is>
          <t xml:space="preserve"> </t>
        </is>
      </c>
      <c r="D9" s="9" t="n">
        <v>4.9</v>
      </c>
    </row>
    <row r="10">
      <c r="A10" s="4" t="inlineStr">
        <is>
          <t>Presage License Agreement | Presage Biosciences, Inc. | Incremental Pay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liabilities</t>
        </is>
      </c>
      <c r="B12" s="4" t="inlineStr">
        <is>
          <t xml:space="preserve"> </t>
        </is>
      </c>
      <c r="C12" s="4" t="inlineStr">
        <is>
          <t xml:space="preserve"> </t>
        </is>
      </c>
      <c r="D12" s="5" t="n">
        <v>2</v>
      </c>
    </row>
    <row r="13">
      <c r="A13" s="4" t="inlineStr">
        <is>
          <t>Presage License Agreement | Presage Biosciences, Inc. | Potential Payments on Achievement of Development Regulatory and Commercial Mileston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Milestone payment receivable amount</t>
        </is>
      </c>
      <c r="B15" s="4" t="inlineStr">
        <is>
          <t xml:space="preserve"> </t>
        </is>
      </c>
      <c r="C15" s="4" t="inlineStr">
        <is>
          <t xml:space="preserve"> </t>
        </is>
      </c>
      <c r="D15" s="6" t="n">
        <v>1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22" customWidth="1" min="2" max="2"/>
    <col width="26" customWidth="1" min="3" max="3"/>
    <col width="22" customWidth="1" min="4" max="4"/>
    <col width="22" customWidth="1" min="5" max="5"/>
    <col width="22" customWidth="1" min="6" max="6"/>
    <col width="22" customWidth="1" min="7" max="7"/>
    <col width="22" customWidth="1" min="8" max="8"/>
    <col width="18" customWidth="1" min="9" max="9"/>
  </cols>
  <sheetData>
    <row r="1">
      <c r="A1" s="1" t="inlineStr">
        <is>
          <t>Leases - Additional Information (Detail)</t>
        </is>
      </c>
      <c r="C1" s="2" t="inlineStr">
        <is>
          <t>1 Months Ended</t>
        </is>
      </c>
      <c r="D1" s="2" t="inlineStr">
        <is>
          <t>3 Months Ended</t>
        </is>
      </c>
      <c r="F1" s="2" t="inlineStr">
        <is>
          <t>9 Months Ended</t>
        </is>
      </c>
      <c r="H1" s="2" t="inlineStr">
        <is>
          <t>12 Months Ended</t>
        </is>
      </c>
    </row>
    <row r="2">
      <c r="B2" s="2" t="inlineStr">
        <is>
          <t>Jun. 18, 2024 USD ($)</t>
        </is>
      </c>
      <c r="C2" s="2" t="inlineStr">
        <is>
          <t>Jul. 31, 2022 USD ($) ft²</t>
        </is>
      </c>
      <c r="D2" s="2" t="inlineStr">
        <is>
          <t>Mar. 31, 2025 USD ($)</t>
        </is>
      </c>
      <c r="E2" s="2" t="inlineStr">
        <is>
          <t>Mar. 31, 2024 USD ($)</t>
        </is>
      </c>
      <c r="F2" s="2" t="inlineStr">
        <is>
          <t>Mar. 31, 2025 USD ($)</t>
        </is>
      </c>
      <c r="G2" s="2" t="inlineStr">
        <is>
          <t>Mar. 31, 2024 USD ($)</t>
        </is>
      </c>
      <c r="H2" s="2" t="inlineStr">
        <is>
          <t>Jun. 30, 2024 USD ($)</t>
        </is>
      </c>
      <c r="I2" s="2" t="inlineStr">
        <is>
          <t>Jul. 31, 2020 ft²</t>
        </is>
      </c>
    </row>
    <row r="3">
      <c r="A3" s="4" t="inlineStr">
        <is>
          <t>Number of square feet under lease | ft²</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2800</v>
      </c>
    </row>
    <row r="4">
      <c r="A4" s="4" t="inlineStr">
        <is>
          <t>Lease expire date</t>
        </is>
      </c>
      <c r="B4" s="4" t="inlineStr">
        <is>
          <t xml:space="preserve"> </t>
        </is>
      </c>
      <c r="C4" s="4" t="inlineStr">
        <is>
          <t>Mar. 31,  2028</t>
        </is>
      </c>
      <c r="D4" s="4" t="inlineStr">
        <is>
          <t xml:space="preserve"> </t>
        </is>
      </c>
      <c r="E4" s="4" t="inlineStr">
        <is>
          <t xml:space="preserve"> </t>
        </is>
      </c>
      <c r="F4" s="4" t="inlineStr">
        <is>
          <t>Mar. 31,  2028</t>
        </is>
      </c>
      <c r="G4" s="4" t="inlineStr">
        <is>
          <t xml:space="preserve"> </t>
        </is>
      </c>
      <c r="H4" s="4" t="inlineStr">
        <is>
          <t xml:space="preserve"> </t>
        </is>
      </c>
      <c r="I4" s="4" t="inlineStr">
        <is>
          <t xml:space="preserve"> </t>
        </is>
      </c>
    </row>
    <row r="5">
      <c r="A5" s="4" t="inlineStr">
        <is>
          <t>Lease termination date</t>
        </is>
      </c>
      <c r="B5" s="4" t="inlineStr">
        <is>
          <t xml:space="preserve"> </t>
        </is>
      </c>
      <c r="C5" s="4" t="inlineStr">
        <is>
          <t>Nov. 30,  2029</t>
        </is>
      </c>
      <c r="D5" s="4" t="inlineStr">
        <is>
          <t xml:space="preserve"> </t>
        </is>
      </c>
      <c r="E5" s="4" t="inlineStr">
        <is>
          <t xml:space="preserve"> </t>
        </is>
      </c>
      <c r="F5" s="4" t="inlineStr">
        <is>
          <t>Nov. 30,  2029</t>
        </is>
      </c>
      <c r="G5" s="4" t="inlineStr">
        <is>
          <t xml:space="preserve"> </t>
        </is>
      </c>
      <c r="H5" s="4" t="inlineStr">
        <is>
          <t xml:space="preserve"> </t>
        </is>
      </c>
      <c r="I5" s="4" t="inlineStr">
        <is>
          <t xml:space="preserve"> </t>
        </is>
      </c>
    </row>
    <row r="6">
      <c r="A6" s="4" t="inlineStr">
        <is>
          <t>Operating lease liabilitie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expiration amended date</t>
        </is>
      </c>
      <c r="B7" s="4" t="inlineStr">
        <is>
          <t>Sep. 30,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ination fee</t>
        </is>
      </c>
      <c r="B8" s="6" t="n">
        <v>11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 of remaining rent</t>
        </is>
      </c>
      <c r="B9" s="5"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of furniture and fixture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n reduction in remaining right of use asset and lease liability</t>
        </is>
      </c>
      <c r="B11" s="5" t="n">
        <v>2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rect costs</t>
        </is>
      </c>
      <c r="B12" s="5" t="n">
        <v>200000</v>
      </c>
      <c r="C12" s="4" t="inlineStr">
        <is>
          <t xml:space="preserve"> </t>
        </is>
      </c>
      <c r="D12" s="4" t="inlineStr">
        <is>
          <t xml:space="preserve"> </t>
        </is>
      </c>
      <c r="E12" s="4" t="inlineStr">
        <is>
          <t xml:space="preserve"> </t>
        </is>
      </c>
      <c r="F12" s="4" t="inlineStr">
        <is>
          <t xml:space="preserve"> </t>
        </is>
      </c>
      <c r="G12" s="4" t="inlineStr">
        <is>
          <t xml:space="preserve"> </t>
        </is>
      </c>
      <c r="H12" s="6" t="n">
        <v>200000</v>
      </c>
      <c r="I12" s="4" t="inlineStr">
        <is>
          <t xml:space="preserve"> </t>
        </is>
      </c>
    </row>
    <row r="13">
      <c r="A13" s="4" t="inlineStr">
        <is>
          <t>Impairment charge</t>
        </is>
      </c>
      <c r="B13" s="6" t="n">
        <v>10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cost</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pplemental cash flow</t>
        </is>
      </c>
      <c r="B15" s="4" t="inlineStr">
        <is>
          <t xml:space="preserve"> </t>
        </is>
      </c>
      <c r="C15" s="4" t="inlineStr">
        <is>
          <t xml:space="preserve"> </t>
        </is>
      </c>
      <c r="D15" s="5" t="n">
        <v>0</v>
      </c>
      <c r="E15" s="6" t="n">
        <v>584000</v>
      </c>
      <c r="F15" s="6" t="n">
        <v>0</v>
      </c>
      <c r="G15" s="6" t="n">
        <v>1751000</v>
      </c>
      <c r="H15" s="4" t="inlineStr">
        <is>
          <t xml:space="preserve"> </t>
        </is>
      </c>
      <c r="I15" s="4" t="inlineStr">
        <is>
          <t xml:space="preserve"> </t>
        </is>
      </c>
    </row>
    <row r="16">
      <c r="A16" s="4" t="inlineStr">
        <is>
          <t>Remaining future minimum rental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row>
    <row r="17">
      <c r="A17" s="4" t="inlineStr">
        <is>
          <t>Right-of-use asset balance</t>
        </is>
      </c>
      <c r="B17" s="4" t="inlineStr">
        <is>
          <t xml:space="preserve"> </t>
        </is>
      </c>
      <c r="C17" s="4" t="inlineStr">
        <is>
          <t xml:space="preserve"> </t>
        </is>
      </c>
      <c r="D17" s="6" t="n">
        <v>0</v>
      </c>
      <c r="E17" s="4" t="inlineStr">
        <is>
          <t xml:space="preserve"> </t>
        </is>
      </c>
      <c r="F17" s="6" t="n">
        <v>0</v>
      </c>
      <c r="G17" s="4" t="inlineStr">
        <is>
          <t xml:space="preserve"> </t>
        </is>
      </c>
      <c r="H17" s="5" t="n">
        <v>214000</v>
      </c>
      <c r="I17" s="4" t="inlineStr">
        <is>
          <t xml:space="preserve"> </t>
        </is>
      </c>
    </row>
    <row r="18">
      <c r="A18" s="4" t="inlineStr">
        <is>
          <t>Decrease in ROU asset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00</v>
      </c>
      <c r="I18" s="4" t="inlineStr">
        <is>
          <t xml:space="preserve"> </t>
        </is>
      </c>
    </row>
    <row r="19">
      <c r="A19" s="4" t="inlineStr">
        <is>
          <t>San Diego Californ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ease liabilities</t>
        </is>
      </c>
      <c r="B20" s="4" t="inlineStr">
        <is>
          <t xml:space="preserve"> </t>
        </is>
      </c>
      <c r="C20" s="6" t="n">
        <v>4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ing Standards Update 2016-0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quare feet under lease | ft²</t>
        </is>
      </c>
      <c r="B22" s="4" t="inlineStr">
        <is>
          <t xml:space="preserve"> </t>
        </is>
      </c>
      <c r="C22" s="5" t="n">
        <v>12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D1:E1"/>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Total Operating Costs (Detail)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otal lease costs included in general and administrative expenses</t>
        </is>
      </c>
      <c r="B3" s="6" t="n">
        <v>0</v>
      </c>
      <c r="C3" s="4" t="inlineStr">
        <is>
          <t xml:space="preserve"> </t>
        </is>
      </c>
      <c r="D3" s="4" t="inlineStr">
        <is>
          <t xml:space="preserve"> </t>
        </is>
      </c>
      <c r="E3" s="4" t="inlineStr">
        <is>
          <t xml:space="preserve"> </t>
        </is>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Operating lease cost</t>
        </is>
      </c>
      <c r="B5" s="4" t="inlineStr">
        <is>
          <t xml:space="preserve"> </t>
        </is>
      </c>
      <c r="C5" s="6" t="n">
        <v>609000</v>
      </c>
      <c r="D5" s="6" t="n">
        <v>214000</v>
      </c>
      <c r="E5" s="6" t="n">
        <v>1826000</v>
      </c>
    </row>
    <row r="6">
      <c r="A6" s="4" t="inlineStr">
        <is>
          <t>Variable lease costs</t>
        </is>
      </c>
      <c r="B6" s="4" t="inlineStr">
        <is>
          <t xml:space="preserve"> </t>
        </is>
      </c>
      <c r="C6" s="5" t="n">
        <v>69000</v>
      </c>
      <c r="D6" s="5" t="n">
        <v>0</v>
      </c>
      <c r="E6" s="5" t="n">
        <v>93000</v>
      </c>
    </row>
    <row r="7">
      <c r="A7" s="4" t="inlineStr">
        <is>
          <t>Total lease costs included in general and administrative expenses</t>
        </is>
      </c>
      <c r="B7" s="4" t="inlineStr">
        <is>
          <t xml:space="preserve"> </t>
        </is>
      </c>
      <c r="C7" s="6" t="n">
        <v>678000</v>
      </c>
      <c r="D7" s="6" t="n">
        <v>214000</v>
      </c>
      <c r="E7" s="6" t="n">
        <v>1919000</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Operating Leases (Detail)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closure Of Supplemental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0</v>
      </c>
      <c r="C4" s="6" t="n">
        <v>584000</v>
      </c>
      <c r="D4" s="6" t="n">
        <v>0</v>
      </c>
      <c r="E4" s="6" t="n">
        <v>1751000</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 - shares shares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otentially Dilutive Securities Outstanding [Line Items]</t>
        </is>
      </c>
      <c r="B3" s="4" t="inlineStr">
        <is>
          <t xml:space="preserve"> </t>
        </is>
      </c>
      <c r="C3" s="4" t="inlineStr">
        <is>
          <t xml:space="preserve"> </t>
        </is>
      </c>
      <c r="D3" s="4" t="inlineStr">
        <is>
          <t xml:space="preserve"> </t>
        </is>
      </c>
      <c r="E3" s="4" t="inlineStr">
        <is>
          <t xml:space="preserve"> </t>
        </is>
      </c>
    </row>
    <row r="4">
      <c r="A4" s="4" t="inlineStr">
        <is>
          <t>Common stock subject to repurchase or forfeiture</t>
        </is>
      </c>
      <c r="B4" s="5" t="n">
        <v>0</v>
      </c>
      <c r="C4" s="5" t="n">
        <v>0</v>
      </c>
      <c r="D4" s="5" t="n">
        <v>0</v>
      </c>
      <c r="E4" s="5" t="n">
        <v>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hares</t>
        </is>
      </c>
      <c r="D1" s="2" t="inlineStr">
        <is>
          <t>Additional paid in capital</t>
        </is>
      </c>
      <c r="E1" s="2" t="inlineStr">
        <is>
          <t>Accumulated Deficit</t>
        </is>
      </c>
    </row>
    <row r="2">
      <c r="A2" s="4" t="inlineStr">
        <is>
          <t>Beginning Balance at Jun. 30, 2023</t>
        </is>
      </c>
      <c r="B2" s="6" t="n">
        <v>24624</v>
      </c>
      <c r="C2" s="6" t="n">
        <v>6663</v>
      </c>
      <c r="D2" s="6" t="n">
        <v>430621</v>
      </c>
      <c r="E2" s="6" t="n">
        <v>-405997</v>
      </c>
    </row>
    <row r="3">
      <c r="A3" s="4" t="inlineStr">
        <is>
          <t>Net Income (Loss)</t>
        </is>
      </c>
      <c r="B3" s="5" t="n">
        <v>56374</v>
      </c>
      <c r="C3" s="4" t="inlineStr">
        <is>
          <t xml:space="preserve"> </t>
        </is>
      </c>
      <c r="D3" s="4" t="inlineStr">
        <is>
          <t xml:space="preserve"> </t>
        </is>
      </c>
      <c r="E3" s="5" t="n">
        <v>56374</v>
      </c>
    </row>
    <row r="4">
      <c r="A4" s="4" t="inlineStr">
        <is>
          <t>Share-based compensation expense</t>
        </is>
      </c>
      <c r="B4" s="5" t="n">
        <v>363</v>
      </c>
      <c r="C4" s="4" t="inlineStr">
        <is>
          <t xml:space="preserve"> </t>
        </is>
      </c>
      <c r="D4" s="5" t="n">
        <v>363</v>
      </c>
      <c r="E4" s="4" t="inlineStr">
        <is>
          <t xml:space="preserve"> </t>
        </is>
      </c>
    </row>
    <row r="5">
      <c r="A5" s="4" t="inlineStr">
        <is>
          <t>Ending Balance at Sep. 30, 2023</t>
        </is>
      </c>
      <c r="B5" s="5" t="n">
        <v>81361</v>
      </c>
      <c r="C5" s="5" t="n">
        <v>6663</v>
      </c>
      <c r="D5" s="5" t="n">
        <v>430984</v>
      </c>
      <c r="E5" s="5" t="n">
        <v>-349623</v>
      </c>
    </row>
    <row r="6">
      <c r="A6" s="4" t="inlineStr">
        <is>
          <t>Beginning Balance at Jun. 30, 2023</t>
        </is>
      </c>
      <c r="B6" s="5" t="n">
        <v>24624</v>
      </c>
      <c r="C6" s="5" t="n">
        <v>6663</v>
      </c>
      <c r="D6" s="5" t="n">
        <v>430621</v>
      </c>
      <c r="E6" s="5" t="n">
        <v>-405997</v>
      </c>
    </row>
    <row r="7">
      <c r="A7" s="4" t="inlineStr">
        <is>
          <t>Net Income (Loss)</t>
        </is>
      </c>
      <c r="B7" s="5" t="n">
        <v>36184</v>
      </c>
      <c r="C7" s="4" t="inlineStr">
        <is>
          <t xml:space="preserve"> </t>
        </is>
      </c>
      <c r="D7" s="4" t="inlineStr">
        <is>
          <t xml:space="preserve"> </t>
        </is>
      </c>
      <c r="E7" s="4" t="inlineStr">
        <is>
          <t xml:space="preserve"> </t>
        </is>
      </c>
    </row>
    <row r="8">
      <c r="A8" s="4" t="inlineStr">
        <is>
          <t>Ending Balance at Mar. 31, 2024</t>
        </is>
      </c>
      <c r="B8" s="5" t="n">
        <v>51029</v>
      </c>
      <c r="C8" s="5" t="n">
        <v>6663</v>
      </c>
      <c r="D8" s="5" t="n">
        <v>420842</v>
      </c>
      <c r="E8" s="5" t="n">
        <v>-369813</v>
      </c>
    </row>
    <row r="9">
      <c r="A9" s="4" t="inlineStr">
        <is>
          <t>Beginning Balance at Sep. 30, 2023</t>
        </is>
      </c>
      <c r="B9" s="5" t="n">
        <v>81361</v>
      </c>
      <c r="C9" s="5" t="n">
        <v>6663</v>
      </c>
      <c r="D9" s="5" t="n">
        <v>430984</v>
      </c>
      <c r="E9" s="5" t="n">
        <v>-349623</v>
      </c>
    </row>
    <row r="10">
      <c r="A10" s="4" t="inlineStr">
        <is>
          <t>Net Income (Loss)</t>
        </is>
      </c>
      <c r="B10" s="5" t="n">
        <v>-11063</v>
      </c>
      <c r="C10" s="4" t="inlineStr">
        <is>
          <t xml:space="preserve"> </t>
        </is>
      </c>
      <c r="D10" s="4" t="inlineStr">
        <is>
          <t xml:space="preserve"> </t>
        </is>
      </c>
      <c r="E10" s="5" t="n">
        <v>-11063</v>
      </c>
    </row>
    <row r="11">
      <c r="A11" s="4" t="inlineStr">
        <is>
          <t>Cash dividends declared</t>
        </is>
      </c>
      <c r="B11" s="5" t="n">
        <v>-11660</v>
      </c>
      <c r="C11" s="4" t="inlineStr">
        <is>
          <t xml:space="preserve"> </t>
        </is>
      </c>
      <c r="D11" s="5" t="n">
        <v>-11660</v>
      </c>
      <c r="E11" s="4" t="inlineStr">
        <is>
          <t xml:space="preserve"> </t>
        </is>
      </c>
    </row>
    <row r="12">
      <c r="A12" s="4" t="inlineStr">
        <is>
          <t>Share-based compensation expense</t>
        </is>
      </c>
      <c r="B12" s="5" t="n">
        <v>850</v>
      </c>
      <c r="C12" s="4" t="inlineStr">
        <is>
          <t xml:space="preserve"> </t>
        </is>
      </c>
      <c r="D12" s="5" t="n">
        <v>850</v>
      </c>
      <c r="E12" s="4" t="inlineStr">
        <is>
          <t xml:space="preserve"> </t>
        </is>
      </c>
    </row>
    <row r="13">
      <c r="A13" s="4" t="inlineStr">
        <is>
          <t>Ending Balance at Dec. 31, 2023</t>
        </is>
      </c>
      <c r="B13" s="5" t="n">
        <v>59488</v>
      </c>
      <c r="C13" s="5" t="n">
        <v>6663</v>
      </c>
      <c r="D13" s="5" t="n">
        <v>420174</v>
      </c>
      <c r="E13" s="5" t="n">
        <v>-360686</v>
      </c>
    </row>
    <row r="14">
      <c r="A14" s="4" t="inlineStr">
        <is>
          <t>Net Income (Loss)</t>
        </is>
      </c>
      <c r="B14" s="5" t="n">
        <v>-9127</v>
      </c>
      <c r="C14" s="4" t="inlineStr">
        <is>
          <t xml:space="preserve"> </t>
        </is>
      </c>
      <c r="D14" s="4" t="inlineStr">
        <is>
          <t xml:space="preserve"> </t>
        </is>
      </c>
      <c r="E14" s="5" t="n">
        <v>-9127</v>
      </c>
    </row>
    <row r="15">
      <c r="A15" s="4" t="inlineStr">
        <is>
          <t>Share-based compensation expense</t>
        </is>
      </c>
      <c r="B15" s="5" t="n">
        <v>668</v>
      </c>
      <c r="C15" s="4" t="inlineStr">
        <is>
          <t xml:space="preserve"> </t>
        </is>
      </c>
      <c r="D15" s="5" t="n">
        <v>668</v>
      </c>
      <c r="E15" s="4" t="inlineStr">
        <is>
          <t xml:space="preserve"> </t>
        </is>
      </c>
    </row>
    <row r="16">
      <c r="A16" s="4" t="inlineStr">
        <is>
          <t>Ending Balance at Mar. 31, 2024</t>
        </is>
      </c>
      <c r="B16" s="5" t="n">
        <v>51029</v>
      </c>
      <c r="C16" s="5" t="n">
        <v>6663</v>
      </c>
      <c r="D16" s="5" t="n">
        <v>420842</v>
      </c>
      <c r="E16" s="5" t="n">
        <v>-369813</v>
      </c>
    </row>
    <row r="17">
      <c r="A17" s="4" t="inlineStr">
        <is>
          <t>Beginning Balance at Jun. 30, 2024</t>
        </is>
      </c>
      <c r="B17" s="5" t="n">
        <v>33020</v>
      </c>
      <c r="C17" s="5" t="n">
        <v>6663</v>
      </c>
      <c r="D17" s="5" t="n">
        <v>421239</v>
      </c>
      <c r="E17" s="5" t="n">
        <v>-388219</v>
      </c>
    </row>
    <row r="18">
      <c r="A18" s="4" t="inlineStr">
        <is>
          <t>Net Income (Loss)</t>
        </is>
      </c>
      <c r="B18" s="5" t="n">
        <v>-8007</v>
      </c>
      <c r="C18" s="4" t="inlineStr">
        <is>
          <t xml:space="preserve"> </t>
        </is>
      </c>
      <c r="D18" s="4" t="inlineStr">
        <is>
          <t xml:space="preserve"> </t>
        </is>
      </c>
      <c r="E18" s="5" t="n">
        <v>-8007</v>
      </c>
    </row>
    <row r="19">
      <c r="A19" s="4" t="inlineStr">
        <is>
          <t>Share-based compensation expense</t>
        </is>
      </c>
      <c r="B19" s="5" t="n">
        <v>-135</v>
      </c>
      <c r="C19" s="4" t="inlineStr">
        <is>
          <t xml:space="preserve"> </t>
        </is>
      </c>
      <c r="D19" s="5" t="n">
        <v>-135</v>
      </c>
      <c r="E19" s="4" t="inlineStr">
        <is>
          <t xml:space="preserve"> </t>
        </is>
      </c>
    </row>
    <row r="20">
      <c r="A20" s="4" t="inlineStr">
        <is>
          <t>Ending Balance at Sep. 30, 2024</t>
        </is>
      </c>
      <c r="B20" s="5" t="n">
        <v>24878</v>
      </c>
      <c r="C20" s="5" t="n">
        <v>6663</v>
      </c>
      <c r="D20" s="5" t="n">
        <v>421104</v>
      </c>
      <c r="E20" s="5" t="n">
        <v>-396226</v>
      </c>
    </row>
    <row r="21">
      <c r="A21" s="4" t="inlineStr">
        <is>
          <t>Beginning Balance at Jun. 30, 2024</t>
        </is>
      </c>
      <c r="B21" s="5" t="n">
        <v>33020</v>
      </c>
      <c r="C21" s="5" t="n">
        <v>6663</v>
      </c>
      <c r="D21" s="5" t="n">
        <v>421239</v>
      </c>
      <c r="E21" s="5" t="n">
        <v>-388219</v>
      </c>
    </row>
    <row r="22">
      <c r="A22" s="4" t="inlineStr">
        <is>
          <t>Net Income (Loss)</t>
        </is>
      </c>
      <c r="B22" s="5" t="n">
        <v>-13257</v>
      </c>
      <c r="C22" s="4" t="inlineStr">
        <is>
          <t xml:space="preserve"> </t>
        </is>
      </c>
      <c r="D22" s="4" t="inlineStr">
        <is>
          <t xml:space="preserve"> </t>
        </is>
      </c>
      <c r="E22" s="4" t="inlineStr">
        <is>
          <t xml:space="preserve"> </t>
        </is>
      </c>
    </row>
    <row r="23">
      <c r="A23" s="4" t="inlineStr">
        <is>
          <t>Ending Balance at Mar. 31, 2025</t>
        </is>
      </c>
      <c r="B23" s="5" t="n">
        <v>19541</v>
      </c>
      <c r="C23" s="5" t="n">
        <v>6663</v>
      </c>
      <c r="D23" s="5" t="n">
        <v>421017</v>
      </c>
      <c r="E23" s="5" t="n">
        <v>-401476</v>
      </c>
    </row>
    <row r="24">
      <c r="A24" s="4" t="inlineStr">
        <is>
          <t>Beginning Balance at Sep. 30, 2024</t>
        </is>
      </c>
      <c r="B24" s="5" t="n">
        <v>24878</v>
      </c>
      <c r="C24" s="5" t="n">
        <v>6663</v>
      </c>
      <c r="D24" s="5" t="n">
        <v>421104</v>
      </c>
      <c r="E24" s="5" t="n">
        <v>-396226</v>
      </c>
    </row>
    <row r="25">
      <c r="A25" s="4" t="inlineStr">
        <is>
          <t>Net Income (Loss)</t>
        </is>
      </c>
      <c r="B25" s="5" t="n">
        <v>-2677</v>
      </c>
      <c r="C25" s="4" t="inlineStr">
        <is>
          <t xml:space="preserve"> </t>
        </is>
      </c>
      <c r="D25" s="4" t="inlineStr">
        <is>
          <t xml:space="preserve"> </t>
        </is>
      </c>
      <c r="E25" s="5" t="n">
        <v>-2677</v>
      </c>
    </row>
    <row r="26">
      <c r="A26" s="4" t="inlineStr">
        <is>
          <t>Share-based compensation expense</t>
        </is>
      </c>
      <c r="B26" s="5" t="n">
        <v>-103</v>
      </c>
      <c r="C26" s="4" t="inlineStr">
        <is>
          <t xml:space="preserve"> </t>
        </is>
      </c>
      <c r="D26" s="5" t="n">
        <v>-103</v>
      </c>
      <c r="E26" s="4" t="inlineStr">
        <is>
          <t xml:space="preserve"> </t>
        </is>
      </c>
    </row>
    <row r="27">
      <c r="A27" s="4" t="inlineStr">
        <is>
          <t>Ending Balance at Dec. 31, 2024</t>
        </is>
      </c>
      <c r="B27" s="5" t="n">
        <v>22098</v>
      </c>
      <c r="C27" s="5" t="n">
        <v>6663</v>
      </c>
      <c r="D27" s="5" t="n">
        <v>421001</v>
      </c>
      <c r="E27" s="5" t="n">
        <v>-398903</v>
      </c>
    </row>
    <row r="28">
      <c r="A28" s="4" t="inlineStr">
        <is>
          <t>Net Income (Loss)</t>
        </is>
      </c>
      <c r="B28" s="5" t="n">
        <v>-2573</v>
      </c>
      <c r="C28" s="4" t="inlineStr">
        <is>
          <t xml:space="preserve"> </t>
        </is>
      </c>
      <c r="D28" s="4" t="inlineStr">
        <is>
          <t xml:space="preserve"> </t>
        </is>
      </c>
      <c r="E28" s="5" t="n">
        <v>-2573</v>
      </c>
    </row>
    <row r="29">
      <c r="A29" s="4" t="inlineStr">
        <is>
          <t>Share-based compensation expense</t>
        </is>
      </c>
      <c r="B29" s="5" t="n">
        <v>16</v>
      </c>
      <c r="C29" s="4" t="inlineStr">
        <is>
          <t xml:space="preserve"> </t>
        </is>
      </c>
      <c r="D29" s="5" t="n">
        <v>16</v>
      </c>
      <c r="E29" s="4" t="inlineStr">
        <is>
          <t xml:space="preserve"> </t>
        </is>
      </c>
    </row>
    <row r="30">
      <c r="A30" s="4" t="inlineStr">
        <is>
          <t>Ending Balance at Mar. 31, 2025</t>
        </is>
      </c>
      <c r="B30" s="6" t="n">
        <v>19541</v>
      </c>
      <c r="C30" s="6" t="n">
        <v>6663</v>
      </c>
      <c r="D30" s="6" t="n">
        <v>421017</v>
      </c>
      <c r="E30" s="6" t="n">
        <v>-401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5" customWidth="1" min="7" max="7"/>
    <col width="80" customWidth="1" min="8" max="8"/>
    <col width="14" customWidth="1" min="9" max="9"/>
    <col width="15" customWidth="1" min="10" max="10"/>
    <col width="14" customWidth="1" min="11" max="11"/>
  </cols>
  <sheetData>
    <row r="1">
      <c r="A1" s="1" t="inlineStr">
        <is>
          <t>Stockholders' Equity - Additional Information (Detail) - USD ($) $ / shares in Units, $ in Thousands</t>
        </is>
      </c>
      <c r="G1" s="2" t="inlineStr">
        <is>
          <t>3 Months Ended</t>
        </is>
      </c>
      <c r="H1" s="2" t="inlineStr">
        <is>
          <t>9 Months Ended</t>
        </is>
      </c>
    </row>
    <row r="2">
      <c r="B2" s="2" t="inlineStr">
        <is>
          <t>Oct. 22, 2024</t>
        </is>
      </c>
      <c r="C2" s="2" t="inlineStr">
        <is>
          <t>Feb. 20, 2024</t>
        </is>
      </c>
      <c r="D2" s="2" t="inlineStr">
        <is>
          <t>Dec. 06, 2023</t>
        </is>
      </c>
      <c r="E2" s="2" t="inlineStr">
        <is>
          <t>Oct. 31, 2023</t>
        </is>
      </c>
      <c r="F2" s="2" t="inlineStr">
        <is>
          <t>Oct. 01, 2023</t>
        </is>
      </c>
      <c r="G2" s="2" t="inlineStr">
        <is>
          <t>Dec. 31, 2023</t>
        </is>
      </c>
      <c r="H2" s="2" t="inlineStr">
        <is>
          <t>Mar. 31, 2025</t>
        </is>
      </c>
      <c r="I2" s="2" t="inlineStr">
        <is>
          <t>Mar. 31, 2024</t>
        </is>
      </c>
      <c r="J2" s="2" t="inlineStr">
        <is>
          <t>Jun. 30, 2024</t>
        </is>
      </c>
      <c r="K2" s="2" t="inlineStr">
        <is>
          <t>Jan. 0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uthorized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6100000</v>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6000000</v>
      </c>
      <c r="I5" s="4" t="inlineStr">
        <is>
          <t xml:space="preserve"> </t>
        </is>
      </c>
      <c r="J5" s="5" t="n">
        <v>226000000</v>
      </c>
      <c r="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e-08</v>
      </c>
      <c r="I6" s="4" t="inlineStr">
        <is>
          <t xml:space="preserve"> </t>
        </is>
      </c>
      <c r="J6" s="7" t="n">
        <v>2e-08</v>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c r="I7" s="4" t="inlineStr">
        <is>
          <t xml:space="preserve"> </t>
        </is>
      </c>
      <c r="J7" s="5" t="n">
        <v>100000</v>
      </c>
      <c r="K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2e-08</v>
      </c>
      <c r="G8" s="4" t="inlineStr">
        <is>
          <t xml:space="preserve"> </t>
        </is>
      </c>
      <c r="H8" s="7" t="n">
        <v>0.01</v>
      </c>
      <c r="I8" s="4" t="inlineStr">
        <is>
          <t xml:space="preserve"> </t>
        </is>
      </c>
      <c r="J8" s="7" t="n">
        <v>0.01</v>
      </c>
      <c r="K8" s="4" t="inlineStr">
        <is>
          <t xml:space="preserve"> </t>
        </is>
      </c>
    </row>
    <row r="9">
      <c r="A9" s="4" t="inlineStr">
        <is>
          <t>Rights and the rights agreement expira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Rights and the Rights Agreement expired at the close of business on September 30, 2024. No rights were redeemed or exchanged under the Rights Agreement.</t>
        </is>
      </c>
      <c r="I9" s="4" t="inlineStr">
        <is>
          <t xml:space="preserve"> </t>
        </is>
      </c>
      <c r="J9" s="4" t="inlineStr">
        <is>
          <t xml:space="preserve"> </t>
        </is>
      </c>
      <c r="K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c r="K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one vote per share</t>
        </is>
      </c>
      <c r="I11" s="4" t="inlineStr">
        <is>
          <t xml:space="preserve"> </t>
        </is>
      </c>
      <c r="J11" s="4" t="inlineStr">
        <is>
          <t xml:space="preserve"> </t>
        </is>
      </c>
      <c r="K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5" t="n">
        <v>0</v>
      </c>
      <c r="K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row>
    <row r="14">
      <c r="A14" s="4" t="inlineStr">
        <is>
          <t>Cash dividends declared,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1.75</v>
      </c>
      <c r="H14" s="4" t="inlineStr">
        <is>
          <t xml:space="preserve"> </t>
        </is>
      </c>
      <c r="I14" s="4" t="inlineStr">
        <is>
          <t xml:space="preserve"> </t>
        </is>
      </c>
      <c r="J14" s="4" t="inlineStr">
        <is>
          <t xml:space="preserve"> </t>
        </is>
      </c>
      <c r="K14" s="4" t="inlineStr">
        <is>
          <t xml:space="preserve"> </t>
        </is>
      </c>
    </row>
    <row r="15">
      <c r="A15" s="4" t="inlineStr">
        <is>
          <t>Closing agreement date</t>
        </is>
      </c>
      <c r="B15" s="4" t="inlineStr">
        <is>
          <t xml:space="preserve"> </t>
        </is>
      </c>
      <c r="C15" s="4" t="inlineStr">
        <is>
          <t xml:space="preserve"> </t>
        </is>
      </c>
      <c r="D15" s="4" t="inlineStr">
        <is>
          <t xml:space="preserve"> </t>
        </is>
      </c>
      <c r="E15" s="4" t="inlineStr">
        <is>
          <t>Nov. 17,  2023</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 paid</t>
        </is>
      </c>
      <c r="B16" s="4" t="inlineStr">
        <is>
          <t xml:space="preserve"> </t>
        </is>
      </c>
      <c r="C16" s="4" t="inlineStr">
        <is>
          <t xml:space="preserve"> </t>
        </is>
      </c>
      <c r="D16" s="6" t="n">
        <v>11700</v>
      </c>
      <c r="E16" s="4" t="inlineStr">
        <is>
          <t xml:space="preserve"> </t>
        </is>
      </c>
      <c r="F16" s="4" t="inlineStr">
        <is>
          <t xml:space="preserve"> </t>
        </is>
      </c>
      <c r="G16" s="4" t="inlineStr">
        <is>
          <t xml:space="preserve"> </t>
        </is>
      </c>
      <c r="H16" s="6" t="n">
        <v>0</v>
      </c>
      <c r="I16" s="6" t="n">
        <v>11660</v>
      </c>
      <c r="J16" s="4" t="inlineStr">
        <is>
          <t xml:space="preserve"> </t>
        </is>
      </c>
      <c r="K16" s="4" t="inlineStr">
        <is>
          <t xml:space="preserve"> </t>
        </is>
      </c>
    </row>
    <row r="17">
      <c r="A17" s="4" t="inlineStr">
        <is>
          <t>Adopted agreement date</t>
        </is>
      </c>
      <c r="B17" s="4" t="inlineStr">
        <is>
          <t>Oct. 22,  2024</t>
        </is>
      </c>
      <c r="C17" s="4" t="inlineStr">
        <is>
          <t xml:space="preserve"> </t>
        </is>
      </c>
      <c r="D17" s="4" t="inlineStr">
        <is>
          <t xml:space="preserve"> </t>
        </is>
      </c>
      <c r="E17" s="4" t="inlineStr">
        <is>
          <t xml:space="preserve"> </t>
        </is>
      </c>
      <c r="F17" s="4" t="inlineStr">
        <is>
          <t>Oct.  01,  2023</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 Torreya Partne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6.8</v>
      </c>
      <c r="I20" s="4" t="inlineStr">
        <is>
          <t xml:space="preserve"> </t>
        </is>
      </c>
      <c r="J20" s="4" t="inlineStr">
        <is>
          <t xml:space="preserve"> </t>
        </is>
      </c>
      <c r="K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2513</v>
      </c>
      <c r="I21" s="4" t="inlineStr">
        <is>
          <t xml:space="preserve"> </t>
        </is>
      </c>
      <c r="J21" s="4" t="inlineStr">
        <is>
          <t xml:space="preserve"> </t>
        </is>
      </c>
      <c r="K21" s="4" t="inlineStr">
        <is>
          <t xml:space="preserve"> </t>
        </is>
      </c>
    </row>
    <row r="22">
      <c r="A22" s="4" t="inlineStr">
        <is>
          <t>O 2024 Q2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dividends declare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75</v>
      </c>
      <c r="I24" s="4" t="inlineStr">
        <is>
          <t xml:space="preserve"> </t>
        </is>
      </c>
      <c r="J24" s="4" t="inlineStr">
        <is>
          <t xml:space="preserve"> </t>
        </is>
      </c>
      <c r="K24" s="4" t="inlineStr">
        <is>
          <t xml:space="preserve"> </t>
        </is>
      </c>
    </row>
    <row r="25">
      <c r="A25" s="4" t="inlineStr">
        <is>
          <t>ATM Sal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t-the-market offering agreeme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In no event will we sell securities registered on this registration statement in a public primary offering with a value exceeding more than one-third of our public float in any 12-month period so long as our public float remains below $75.0 million (Baby Shelf Limitation) As of January 2, 2024, the date used under applicable rules of the SEC to determine our public float at the commencement of the offering, one-third of our public float was equal to approximately $9.9 million.</t>
        </is>
      </c>
      <c r="I27" s="4" t="inlineStr">
        <is>
          <t xml:space="preserve"> </t>
        </is>
      </c>
      <c r="J27" s="4" t="inlineStr">
        <is>
          <t xml:space="preserve"> </t>
        </is>
      </c>
      <c r="K27" s="4" t="inlineStr">
        <is>
          <t xml:space="preserve"> </t>
        </is>
      </c>
    </row>
    <row r="28">
      <c r="A28" s="4" t="inlineStr">
        <is>
          <t>Aggregate offering price</t>
        </is>
      </c>
      <c r="B28" s="4" t="inlineStr">
        <is>
          <t xml:space="preserve"> </t>
        </is>
      </c>
      <c r="C28" s="6"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tity public float, threshold</t>
        </is>
      </c>
      <c r="B29" s="4" t="inlineStr">
        <is>
          <t xml:space="preserve"> </t>
        </is>
      </c>
      <c r="C29" s="6" t="n">
        <v>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tity public floa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900</v>
      </c>
    </row>
    <row r="31">
      <c r="A31" s="4" t="inlineStr">
        <is>
          <t>Number of shares issued and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hares and warrants und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v>
      </c>
      <c r="I34" s="4" t="inlineStr">
        <is>
          <t xml:space="preserve"> </t>
        </is>
      </c>
      <c r="J34" s="4" t="inlineStr">
        <is>
          <t xml:space="preserve"> </t>
        </is>
      </c>
      <c r="K34" s="4" t="inlineStr">
        <is>
          <t xml:space="preserve"> </t>
        </is>
      </c>
    </row>
  </sheetData>
  <mergeCells count="2">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Share-based Compensation - Additional Information (Detail) - USD ($) $ in Millions</t>
        </is>
      </c>
      <c r="B1" s="2" t="inlineStr">
        <is>
          <t>9 Months Ended</t>
        </is>
      </c>
    </row>
    <row r="2">
      <c r="B2" s="2" t="inlineStr">
        <is>
          <t>Mar. 31, 2025</t>
        </is>
      </c>
      <c r="C2" s="2" t="inlineStr">
        <is>
          <t>Jun. 09, 2023</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related to unvested stock options</t>
        </is>
      </c>
      <c r="B4" s="9" t="n">
        <v>0.1</v>
      </c>
      <c r="C4" s="4" t="inlineStr">
        <is>
          <t xml:space="preserve"> </t>
        </is>
      </c>
      <c r="D4" s="4" t="inlineStr">
        <is>
          <t xml:space="preserve"> </t>
        </is>
      </c>
    </row>
    <row r="5">
      <c r="A5" s="4" t="inlineStr">
        <is>
          <t>Expected weighted average period for recognition of compensation expense</t>
        </is>
      </c>
      <c r="B5" s="4" t="inlineStr">
        <is>
          <t>1 year 3 months 21 days</t>
        </is>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award vesting period</t>
        </is>
      </c>
      <c r="B8" s="4" t="inlineStr">
        <is>
          <t>3 years</t>
        </is>
      </c>
      <c r="C8" s="4" t="inlineStr">
        <is>
          <t xml:space="preserve"> </t>
        </is>
      </c>
      <c r="D8" s="4" t="inlineStr">
        <is>
          <t xml:space="preserve"> </t>
        </is>
      </c>
    </row>
    <row r="9">
      <c r="A9" s="4" t="inlineStr">
        <is>
          <t>Options outstanding</t>
        </is>
      </c>
      <c r="B9" s="5" t="n">
        <v>870278</v>
      </c>
      <c r="C9" s="4" t="inlineStr">
        <is>
          <t xml:space="preserve"> </t>
        </is>
      </c>
      <c r="D9" s="4" t="inlineStr">
        <is>
          <t xml:space="preserve"> </t>
        </is>
      </c>
    </row>
    <row r="10">
      <c r="A10" s="4" t="inlineStr">
        <is>
          <t>Employee Stock Option | Directo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award vesting period</t>
        </is>
      </c>
      <c r="B12" s="4" t="inlineStr">
        <is>
          <t>12 months</t>
        </is>
      </c>
      <c r="C12" s="4" t="inlineStr">
        <is>
          <t xml:space="preserve"> </t>
        </is>
      </c>
      <c r="D12" s="4" t="inlineStr">
        <is>
          <t xml:space="preserve"> </t>
        </is>
      </c>
    </row>
    <row r="13">
      <c r="A13" s="4" t="inlineStr">
        <is>
          <t>Share-based compensation arrangement by share-based payment award, expiration period</t>
        </is>
      </c>
      <c r="B13" s="4" t="inlineStr">
        <is>
          <t>10 years</t>
        </is>
      </c>
      <c r="C13" s="4" t="inlineStr">
        <is>
          <t xml:space="preserve"> </t>
        </is>
      </c>
      <c r="D13" s="4" t="inlineStr">
        <is>
          <t xml:space="preserve"> </t>
        </is>
      </c>
    </row>
    <row r="14">
      <c r="A14" s="4" t="inlineStr">
        <is>
          <t>Employee Stock Option | Employe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 vested percentage</t>
        </is>
      </c>
      <c r="B16" s="8" t="n">
        <v>0.25</v>
      </c>
      <c r="C16" s="4" t="inlineStr">
        <is>
          <t xml:space="preserve"> </t>
        </is>
      </c>
      <c r="D16" s="4" t="inlineStr">
        <is>
          <t xml:space="preserve"> </t>
        </is>
      </c>
    </row>
    <row r="17">
      <c r="A17" s="4" t="inlineStr">
        <is>
          <t>Share-based compensation arrangement by share-based payment award, award vesting period</t>
        </is>
      </c>
      <c r="B17" s="4" t="inlineStr">
        <is>
          <t>36 months</t>
        </is>
      </c>
      <c r="C17" s="4" t="inlineStr">
        <is>
          <t xml:space="preserve"> </t>
        </is>
      </c>
      <c r="D17" s="4" t="inlineStr">
        <is>
          <t xml:space="preserve"> </t>
        </is>
      </c>
    </row>
    <row r="18">
      <c r="A18" s="4" t="inlineStr">
        <is>
          <t>2008 Omnibus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tock authorized</t>
        </is>
      </c>
      <c r="B20" s="5" t="n">
        <v>1850739</v>
      </c>
      <c r="C20" s="4" t="inlineStr">
        <is>
          <t xml:space="preserve"> </t>
        </is>
      </c>
      <c r="D20" s="4" t="inlineStr">
        <is>
          <t xml:space="preserve"> </t>
        </is>
      </c>
    </row>
    <row r="21">
      <c r="A21" s="4" t="inlineStr">
        <is>
          <t>Shares available for future grant</t>
        </is>
      </c>
      <c r="B21" s="5" t="n">
        <v>920304</v>
      </c>
      <c r="C21" s="4" t="inlineStr">
        <is>
          <t xml:space="preserve"> </t>
        </is>
      </c>
      <c r="D21" s="4" t="inlineStr">
        <is>
          <t xml:space="preserve"> </t>
        </is>
      </c>
    </row>
    <row r="22">
      <c r="A22" s="4" t="inlineStr">
        <is>
          <t>2008 Omnibus Plan | Employee Stock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ptions outstanding</t>
        </is>
      </c>
      <c r="B24" s="5" t="n">
        <v>816279</v>
      </c>
      <c r="C24" s="4" t="inlineStr">
        <is>
          <t xml:space="preserve"> </t>
        </is>
      </c>
      <c r="D24" s="4" t="inlineStr">
        <is>
          <t xml:space="preserve"> </t>
        </is>
      </c>
    </row>
    <row r="25">
      <c r="A25" s="4" t="inlineStr">
        <is>
          <t>Inducement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authorized</t>
        </is>
      </c>
      <c r="B27" s="4" t="inlineStr">
        <is>
          <t xml:space="preserve"> </t>
        </is>
      </c>
      <c r="C27" s="5" t="n">
        <v>92000</v>
      </c>
      <c r="D27" s="5" t="n">
        <v>125000</v>
      </c>
    </row>
    <row r="28">
      <c r="A28" s="4" t="inlineStr">
        <is>
          <t>Shares available for future grant</t>
        </is>
      </c>
      <c r="B28" s="5" t="n">
        <v>163001</v>
      </c>
      <c r="C28" s="4" t="inlineStr">
        <is>
          <t xml:space="preserve"> </t>
        </is>
      </c>
      <c r="D28" s="4" t="inlineStr">
        <is>
          <t xml:space="preserve"> </t>
        </is>
      </c>
    </row>
    <row r="29">
      <c r="A29" s="4" t="inlineStr">
        <is>
          <t>Inducement Plan [Member] | Employee 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Options outstanding</t>
        </is>
      </c>
      <c r="B31" s="5" t="n">
        <v>53999</v>
      </c>
      <c r="C31" s="4" t="inlineStr">
        <is>
          <t xml:space="preserve"> </t>
        </is>
      </c>
      <c r="D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for Stock Awards (Detail)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6</v>
      </c>
      <c r="C4" s="6" t="n">
        <v>668</v>
      </c>
      <c r="D4" s="6" t="n">
        <v>-222</v>
      </c>
      <c r="E4" s="6" t="n">
        <v>188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0</v>
      </c>
      <c r="C7" s="5" t="n">
        <v>194</v>
      </c>
      <c r="D7" s="5" t="n">
        <v>-159</v>
      </c>
      <c r="E7" s="5" t="n">
        <v>25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6</v>
      </c>
      <c r="C10" s="6" t="n">
        <v>474</v>
      </c>
      <c r="D10" s="6" t="n">
        <v>-63</v>
      </c>
      <c r="E10" s="6" t="n">
        <v>1627</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of Stock Options Weighted-Average Assumptions Used (Detail)</t>
        </is>
      </c>
      <c r="B1" s="2" t="inlineStr">
        <is>
          <t>9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Risk-free interest rate</t>
        </is>
      </c>
      <c r="B4" s="10" t="n">
        <v>0.045</v>
      </c>
    </row>
    <row r="5">
      <c r="A5" s="4" t="inlineStr">
        <is>
          <t>Expected life (years)</t>
        </is>
      </c>
      <c r="B5" s="4" t="inlineStr">
        <is>
          <t>5 years 8 months 12 days</t>
        </is>
      </c>
    </row>
    <row r="6">
      <c r="A6" s="4" t="inlineStr">
        <is>
          <t>Volatility</t>
        </is>
      </c>
      <c r="B6" s="10" t="n">
        <v>0.898</v>
      </c>
    </row>
    <row r="7">
      <c r="A7" s="4" t="inlineStr">
        <is>
          <t>Dividend yield</t>
        </is>
      </c>
      <c r="B7" s="8" t="n">
        <v>0</v>
      </c>
    </row>
    <row r="8">
      <c r="A8" s="4" t="inlineStr">
        <is>
          <t>Weighted-average grant date fair value</t>
        </is>
      </c>
      <c r="B8" s="9" t="n">
        <v>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s>
  <sheetData>
    <row r="1">
      <c r="A1" s="1" t="inlineStr">
        <is>
          <t>Disposition of a Non-financial Asset - Additional Information (Detail) - USD ($)</t>
        </is>
      </c>
      <c r="D1" s="2" t="inlineStr">
        <is>
          <t>3 Months Ended</t>
        </is>
      </c>
      <c r="F1" s="2" t="inlineStr">
        <is>
          <t>9 Months Ended</t>
        </is>
      </c>
    </row>
    <row r="2">
      <c r="B2" s="2" t="inlineStr">
        <is>
          <t>Oct. 22, 2024</t>
        </is>
      </c>
      <c r="C2" s="2" t="inlineStr">
        <is>
          <t>Oct. 01, 2023</t>
        </is>
      </c>
      <c r="D2" s="2" t="inlineStr">
        <is>
          <t>Mar. 31, 2025</t>
        </is>
      </c>
      <c r="E2" s="2" t="inlineStr">
        <is>
          <t>Mar. 31, 2024</t>
        </is>
      </c>
      <c r="F2" s="2" t="inlineStr">
        <is>
          <t>Mar. 31, 2025</t>
        </is>
      </c>
      <c r="G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opted agreement date</t>
        </is>
      </c>
      <c r="B4" s="4" t="inlineStr">
        <is>
          <t>Oct. 22,  2024</t>
        </is>
      </c>
      <c r="C4" s="4" t="inlineStr">
        <is>
          <t>Oct.  01,  2023</t>
        </is>
      </c>
      <c r="D4" s="4" t="inlineStr">
        <is>
          <t xml:space="preserve"> </t>
        </is>
      </c>
      <c r="E4" s="4" t="inlineStr">
        <is>
          <t xml:space="preserve"> </t>
        </is>
      </c>
      <c r="F4" s="4" t="inlineStr">
        <is>
          <t xml:space="preserve"> </t>
        </is>
      </c>
      <c r="G4" s="4" t="inlineStr">
        <is>
          <t xml:space="preserve"> </t>
        </is>
      </c>
    </row>
    <row r="5">
      <c r="A5" s="4" t="inlineStr">
        <is>
          <t>Reimbursement amount</t>
        </is>
      </c>
      <c r="B5" s="4" t="inlineStr">
        <is>
          <t xml:space="preserve"> </t>
        </is>
      </c>
      <c r="C5" s="4" t="inlineStr">
        <is>
          <t xml:space="preserve"> </t>
        </is>
      </c>
      <c r="D5" s="6" t="n">
        <v>55000</v>
      </c>
      <c r="E5" s="4" t="inlineStr">
        <is>
          <t xml:space="preserve"> </t>
        </is>
      </c>
      <c r="F5" s="6" t="n">
        <v>55000</v>
      </c>
      <c r="G5" s="4" t="inlineStr">
        <is>
          <t xml:space="preserve"> </t>
        </is>
      </c>
    </row>
    <row r="6">
      <c r="A6" s="4" t="inlineStr">
        <is>
          <t>Purchaser initial payment</t>
        </is>
      </c>
      <c r="B6" s="4" t="inlineStr">
        <is>
          <t xml:space="preserve"> </t>
        </is>
      </c>
      <c r="C6" s="4" t="inlineStr">
        <is>
          <t xml:space="preserve"> </t>
        </is>
      </c>
      <c r="D6" s="4" t="inlineStr">
        <is>
          <t xml:space="preserve"> </t>
        </is>
      </c>
      <c r="E6" s="4" t="inlineStr">
        <is>
          <t xml:space="preserve"> </t>
        </is>
      </c>
      <c r="F6" s="5" t="n">
        <v>500000</v>
      </c>
      <c r="G6" s="6" t="n">
        <v>0</v>
      </c>
    </row>
    <row r="7">
      <c r="A7" s="4" t="inlineStr">
        <is>
          <t>Gain of disposition</t>
        </is>
      </c>
      <c r="B7" s="4" t="inlineStr">
        <is>
          <t xml:space="preserve"> </t>
        </is>
      </c>
      <c r="C7" s="4" t="inlineStr">
        <is>
          <t xml:space="preserve"> </t>
        </is>
      </c>
      <c r="D7" s="5" t="n">
        <v>0</v>
      </c>
      <c r="E7" s="6" t="n">
        <v>0</v>
      </c>
      <c r="F7" s="5" t="n">
        <v>500000</v>
      </c>
      <c r="G7" s="6" t="n">
        <v>0</v>
      </c>
    </row>
    <row r="8">
      <c r="A8" s="4" t="inlineStr">
        <is>
          <t>Research And Develop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mbursement amount</t>
        </is>
      </c>
      <c r="B10" s="4" t="inlineStr">
        <is>
          <t xml:space="preserve"> </t>
        </is>
      </c>
      <c r="C10" s="4" t="inlineStr">
        <is>
          <t xml:space="preserve"> </t>
        </is>
      </c>
      <c r="D10" s="6" t="n">
        <v>55000</v>
      </c>
      <c r="E10" s="4" t="inlineStr">
        <is>
          <t xml:space="preserve"> </t>
        </is>
      </c>
      <c r="F10" s="6" t="n">
        <v>55000</v>
      </c>
      <c r="G10" s="4" t="inlineStr">
        <is>
          <t xml:space="preserve"> </t>
        </is>
      </c>
    </row>
    <row r="11">
      <c r="A11" s="4" t="inlineStr">
        <is>
          <t>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mbursement amount</t>
        </is>
      </c>
      <c r="B13" s="6" t="n">
        <v>5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r initial payment</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Purchase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t>
        </is>
      </c>
      <c r="B17" s="6" t="n">
        <v>62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D1:E1"/>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TOCKHOLDERS' EQUITY (Parenthetical)</t>
        </is>
      </c>
      <c r="B1" s="2" t="inlineStr">
        <is>
          <t>3 Months Ended</t>
        </is>
      </c>
    </row>
    <row r="2">
      <c r="B2" s="2" t="inlineStr">
        <is>
          <t>Dec. 31, 2023 $ / shares</t>
        </is>
      </c>
    </row>
    <row r="3">
      <c r="A3" s="3" t="inlineStr">
        <is>
          <t>Statement of Stockholders' Equity [Abstract]</t>
        </is>
      </c>
      <c r="B3" s="4" t="inlineStr">
        <is>
          <t xml:space="preserve"> </t>
        </is>
      </c>
    </row>
    <row r="4">
      <c r="A4" s="4" t="inlineStr">
        <is>
          <t>Cash dividends declared, per share</t>
        </is>
      </c>
      <c r="B4" s="7" t="n">
        <v>1.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3257</v>
      </c>
      <c r="C4" s="6" t="n">
        <v>36184</v>
      </c>
    </row>
    <row r="5">
      <c r="A5" s="3" t="inlineStr">
        <is>
          <t>Adjustments to reconcile net (loss) income to net cash used in operating activities:</t>
        </is>
      </c>
      <c r="B5" s="4" t="inlineStr">
        <is>
          <t xml:space="preserve"> </t>
        </is>
      </c>
      <c r="C5" s="4" t="inlineStr">
        <is>
          <t xml:space="preserve"> </t>
        </is>
      </c>
    </row>
    <row r="6">
      <c r="A6" s="4" t="inlineStr">
        <is>
          <t>Share-based compensation</t>
        </is>
      </c>
      <c r="B6" s="5" t="n">
        <v>-222</v>
      </c>
      <c r="C6" s="5" t="n">
        <v>1881</v>
      </c>
    </row>
    <row r="7">
      <c r="A7" s="4" t="inlineStr">
        <is>
          <t>Noncash lease expense</t>
        </is>
      </c>
      <c r="B7" s="5" t="n">
        <v>214</v>
      </c>
      <c r="C7" s="5" t="n">
        <v>1136</v>
      </c>
    </row>
    <row r="8">
      <c r="A8" s="4" t="inlineStr">
        <is>
          <t>Depreciation expense</t>
        </is>
      </c>
      <c r="B8" s="5" t="n">
        <v>368</v>
      </c>
      <c r="C8" s="5" t="n">
        <v>258</v>
      </c>
    </row>
    <row r="9">
      <c r="A9" s="4" t="inlineStr">
        <is>
          <t>Loss on disposal of property and equipment</t>
        </is>
      </c>
      <c r="B9" s="5" t="n">
        <v>14</v>
      </c>
      <c r="C9" s="5" t="n">
        <v>0</v>
      </c>
    </row>
    <row r="10">
      <c r="A10" s="4" t="inlineStr">
        <is>
          <t>Gain on disposition of a non-financial asset</t>
        </is>
      </c>
      <c r="B10" s="5" t="n">
        <v>-500</v>
      </c>
      <c r="C10" s="5" t="n">
        <v>0</v>
      </c>
    </row>
    <row r="11">
      <c r="A11" s="3" t="inlineStr">
        <is>
          <t>Changes in operating assets and liabilities:</t>
        </is>
      </c>
      <c r="B11" s="4" t="inlineStr">
        <is>
          <t xml:space="preserve"> </t>
        </is>
      </c>
      <c r="C11" s="4" t="inlineStr">
        <is>
          <t xml:space="preserve"> </t>
        </is>
      </c>
    </row>
    <row r="12">
      <c r="A12" s="4" t="inlineStr">
        <is>
          <t>Unbilled receivables</t>
        </is>
      </c>
      <c r="B12" s="5" t="n">
        <v>0</v>
      </c>
      <c r="C12" s="5" t="n">
        <v>85</v>
      </c>
    </row>
    <row r="13">
      <c r="A13" s="4" t="inlineStr">
        <is>
          <t>Prepaid expenses and other current assets</t>
        </is>
      </c>
      <c r="B13" s="5" t="n">
        <v>2117</v>
      </c>
      <c r="C13" s="5" t="n">
        <v>4144</v>
      </c>
    </row>
    <row r="14">
      <c r="A14" s="4" t="inlineStr">
        <is>
          <t>Accounts payable</t>
        </is>
      </c>
      <c r="B14" s="5" t="n">
        <v>-2991</v>
      </c>
      <c r="C14" s="5" t="n">
        <v>-3166</v>
      </c>
    </row>
    <row r="15">
      <c r="A15" s="4" t="inlineStr">
        <is>
          <t>Accrued liabilities</t>
        </is>
      </c>
      <c r="B15" s="5" t="n">
        <v>-4126</v>
      </c>
      <c r="C15" s="5" t="n">
        <v>-7073</v>
      </c>
    </row>
    <row r="16">
      <c r="A16" s="4" t="inlineStr">
        <is>
          <t>Deferred revenue</t>
        </is>
      </c>
      <c r="B16" s="5" t="n">
        <v>0</v>
      </c>
      <c r="C16" s="5" t="n">
        <v>-64862</v>
      </c>
    </row>
    <row r="17">
      <c r="A17" s="4" t="inlineStr">
        <is>
          <t>Operating lease liability</t>
        </is>
      </c>
      <c r="B17" s="5" t="n">
        <v>0</v>
      </c>
      <c r="C17" s="5" t="n">
        <v>-1061</v>
      </c>
    </row>
    <row r="18">
      <c r="A18" s="4" t="inlineStr">
        <is>
          <t>Net cash used in operating activities</t>
        </is>
      </c>
      <c r="B18" s="5" t="n">
        <v>-18383</v>
      </c>
      <c r="C18" s="5" t="n">
        <v>-32474</v>
      </c>
    </row>
    <row r="19">
      <c r="A19" s="3" t="inlineStr">
        <is>
          <t>Cash flows from investing activities:</t>
        </is>
      </c>
      <c r="B19" s="4" t="inlineStr">
        <is>
          <t xml:space="preserve"> </t>
        </is>
      </c>
      <c r="C19" s="4" t="inlineStr">
        <is>
          <t xml:space="preserve"> </t>
        </is>
      </c>
    </row>
    <row r="20">
      <c r="A20" s="4" t="inlineStr">
        <is>
          <t>Purchases of short-term investments</t>
        </is>
      </c>
      <c r="B20" s="5" t="n">
        <v>0</v>
      </c>
      <c r="C20" s="5" t="n">
        <v>-58232</v>
      </c>
    </row>
    <row r="21">
      <c r="A21" s="4" t="inlineStr">
        <is>
          <t>Proceeds from maturity of short-term investments</t>
        </is>
      </c>
      <c r="B21" s="5" t="n">
        <v>34640</v>
      </c>
      <c r="C21" s="5" t="n">
        <v>87835</v>
      </c>
    </row>
    <row r="22">
      <c r="A22" s="4" t="inlineStr">
        <is>
          <t>Proceeds from sale of property and equipment</t>
        </is>
      </c>
      <c r="B22" s="5" t="n">
        <v>10</v>
      </c>
      <c r="C22" s="5" t="n">
        <v>0</v>
      </c>
    </row>
    <row r="23">
      <c r="A23" s="4" t="inlineStr">
        <is>
          <t>Proceeds from the disposition of a non-financial asset</t>
        </is>
      </c>
      <c r="B23" s="5" t="n">
        <v>500</v>
      </c>
      <c r="C23" s="5" t="n">
        <v>0</v>
      </c>
    </row>
    <row r="24">
      <c r="A24" s="4" t="inlineStr">
        <is>
          <t>Purchases of property and equipment</t>
        </is>
      </c>
      <c r="B24" s="5" t="n">
        <v>0</v>
      </c>
      <c r="C24" s="5" t="n">
        <v>-7</v>
      </c>
    </row>
    <row r="25">
      <c r="A25" s="4" t="inlineStr">
        <is>
          <t>Net cash provided by investing activities</t>
        </is>
      </c>
      <c r="B25" s="5" t="n">
        <v>35150</v>
      </c>
      <c r="C25" s="5" t="n">
        <v>29596</v>
      </c>
    </row>
    <row r="26">
      <c r="A26" s="3" t="inlineStr">
        <is>
          <t>Cash flows from financing activities:</t>
        </is>
      </c>
      <c r="B26" s="4" t="inlineStr">
        <is>
          <t xml:space="preserve"> </t>
        </is>
      </c>
      <c r="C26" s="4" t="inlineStr">
        <is>
          <t xml:space="preserve"> </t>
        </is>
      </c>
    </row>
    <row r="27">
      <c r="A27" s="4" t="inlineStr">
        <is>
          <t>Payment of cash dividend</t>
        </is>
      </c>
      <c r="B27" s="5" t="n">
        <v>0</v>
      </c>
      <c r="C27" s="5" t="n">
        <v>-11660</v>
      </c>
    </row>
    <row r="28">
      <c r="A28" s="4" t="inlineStr">
        <is>
          <t>Net cash used in financing activities</t>
        </is>
      </c>
      <c r="B28" s="5" t="n">
        <v>0</v>
      </c>
      <c r="C28" s="5" t="n">
        <v>-11660</v>
      </c>
    </row>
    <row r="29">
      <c r="A29" s="4" t="inlineStr">
        <is>
          <t>Net increase (decrease) in cash and cash equivalents</t>
        </is>
      </c>
      <c r="B29" s="5" t="n">
        <v>16767</v>
      </c>
      <c r="C29" s="5" t="n">
        <v>-14538</v>
      </c>
    </row>
    <row r="30">
      <c r="A30" s="4" t="inlineStr">
        <is>
          <t>Cash and cash equivalents at beginning of the period</t>
        </is>
      </c>
      <c r="B30" s="5" t="n">
        <v>3705</v>
      </c>
      <c r="C30" s="5" t="n">
        <v>16906</v>
      </c>
    </row>
    <row r="31">
      <c r="A31" s="4" t="inlineStr">
        <is>
          <t>Cash and cash equivalents at end of the period</t>
        </is>
      </c>
      <c r="B31" s="5" t="n">
        <v>20472</v>
      </c>
      <c r="C31" s="5" t="n">
        <v>2368</v>
      </c>
    </row>
    <row r="32">
      <c r="A32" s="3" t="inlineStr">
        <is>
          <t>Supplemental cash flow information:</t>
        </is>
      </c>
      <c r="B32" s="4" t="inlineStr">
        <is>
          <t xml:space="preserve"> </t>
        </is>
      </c>
      <c r="C32" s="4" t="inlineStr">
        <is>
          <t xml:space="preserve"> </t>
        </is>
      </c>
    </row>
    <row r="33">
      <c r="A33" s="4" t="inlineStr">
        <is>
          <t>Financing costs included in accounts payable</t>
        </is>
      </c>
      <c r="B33" s="6" t="n">
        <v>0</v>
      </c>
      <c r="C33" s="6" t="n">
        <v>2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73</v>
      </c>
      <c r="C4" s="6" t="n">
        <v>-2677</v>
      </c>
      <c r="D4" s="6" t="n">
        <v>-8007</v>
      </c>
      <c r="E4" s="6" t="n">
        <v>-9127</v>
      </c>
      <c r="F4" s="6" t="n">
        <v>-11063</v>
      </c>
      <c r="G4" s="6" t="n">
        <v>56374</v>
      </c>
      <c r="H4" s="6" t="n">
        <v>-13257</v>
      </c>
      <c r="I4" s="6" t="n">
        <v>36184</v>
      </c>
    </row>
  </sheetData>
  <mergeCells count="3">
    <mergeCell ref="B1:G1"/>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 Modified</t>
        </is>
      </c>
      <c r="B8" s="4" t="inlineStr">
        <is>
          <t>false</t>
        </is>
      </c>
    </row>
    <row r="9">
      <c r="A9" s="4" t="inlineStr">
        <is>
          <t>Rule 10b51 Arr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0:16Z</dcterms:created>
  <dcterms:modified xmlns:dcterms="http://purl.org/dc/terms/" xmlns:xsi="http://www.w3.org/2001/XMLSchema-instance" xsi:type="dcterms:W3CDTF">2025-05-13T20:00:18Z</dcterms:modified>
</cp:coreProperties>
</file>